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sheetId="5" r:id="rId5"/>
    <s:sheet name="Fair Value Disclosures" sheetId="6" r:id="rId6"/>
    <s:sheet name="Inventory" sheetId="7" r:id="rId7"/>
    <s:sheet name="Land, Property and Equipment" sheetId="8" r:id="rId8"/>
    <s:sheet name="Accounts Payable and Other Accr" sheetId="9" r:id="rId9"/>
    <s:sheet name="Collaborations" sheetId="10" r:id="rId10"/>
    <s:sheet name="Share-based Activity" sheetId="11" r:id="rId11"/>
    <s:sheet name="Concentrations of Credit Risk a" sheetId="12" r:id="rId12"/>
    <s:sheet name="Net Loss Per Share" sheetId="13" r:id="rId13"/>
    <s:sheet name="Legal Proceedings" sheetId="14" r:id="rId14"/>
    <s:sheet name="Restructuring Charges" sheetId="15" r:id="rId15"/>
    <s:sheet name="Management Changes" sheetId="16" r:id="rId16"/>
    <s:sheet name="Beacon Discovery, Inc." sheetId="17" r:id="rId17"/>
    <s:sheet name="Subsequent Events" sheetId="18" r:id="rId18"/>
    <s:sheet name="Basis of Presentation (Policies" sheetId="19" r:id="rId19"/>
    <s:sheet name="Fair Value Disclosures (Tables)" sheetId="20" r:id="rId20"/>
    <s:sheet name="Inventory (Tables)" sheetId="21" r:id="rId21"/>
    <s:sheet name="Land, Property and Equipment (T" sheetId="22" r:id="rId22"/>
    <s:sheet name="Accounts Payable and Other Ac23" sheetId="23" r:id="rId23"/>
    <s:sheet name="Collaborations (Tables)" sheetId="24" r:id="rId24"/>
    <s:sheet name="Share-based Activity (Tables)" sheetId="25" r:id="rId25"/>
    <s:sheet name="Concentrations of Credit Risk26" sheetId="26" r:id="rId26"/>
    <s:sheet name="Net Loss Per Share (Tables)" sheetId="27" r:id="rId27"/>
    <s:sheet name="Beacon Discovery, Inc. (Tables)" sheetId="28" r:id="rId28"/>
    <s:sheet name="Fair Value Disclosures - Financ" sheetId="29" r:id="rId29"/>
    <s:sheet name="Inventory - Components of Inven" sheetId="30" r:id="rId30"/>
    <s:sheet name="Land, Property and Equipment (D" sheetId="31" r:id="rId31"/>
    <s:sheet name="Accounts Payable and Other Ac32" sheetId="32" r:id="rId32"/>
    <s:sheet name="Collaborations - Additional Inf" sheetId="33" r:id="rId33"/>
    <s:sheet name="Collaborations - Revenues Recog" sheetId="34" r:id="rId34"/>
    <s:sheet name="Collaborations - Deferred Reven" sheetId="35" r:id="rId35"/>
    <s:sheet name="Share-based Activity - Share Ba" sheetId="36" r:id="rId36"/>
    <s:sheet name="Share-based Activity - Summary " sheetId="37" r:id="rId37"/>
    <s:sheet name="Share-based Activity - Summar38" sheetId="38" r:id="rId38"/>
    <s:sheet name="Share-based Activity - Addition" sheetId="39" r:id="rId39"/>
    <s:sheet name="Concentrations of Credit Risk40" sheetId="40" r:id="rId40"/>
    <s:sheet name="Net Loss Per Share - Potentiall" sheetId="41" r:id="rId41"/>
    <s:sheet name="Restructuring Charges (Details)" sheetId="42" r:id="rId42"/>
    <s:sheet name="Management Changes (Details)" sheetId="43" r:id="rId43"/>
    <s:sheet name="Beacon Discovery, Inc. - Additi" sheetId="44" r:id="rId44"/>
    <s:sheet name="Beacon Discovery, Inc. - Reconc" sheetId="45" r:id="rId45"/>
    <s:sheet name="Beacon Discovery, Inc. - Summar" sheetId="46" r:id="rId46"/>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6</t>
  </si>
  <si>
    <t>Nov. 04, 2016</t>
  </si>
  <si>
    <t>Document And Entity Information [Abstract]</t>
  </si>
  <si>
    <t>Entity Registrant Name</t>
  </si>
  <si>
    <t>ARENA PHARMACEUTICALS INC</t>
  </si>
  <si>
    <t>Trading Symbol</t>
  </si>
  <si>
    <t>ARNA</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Accounts receivable</t>
  </si>
  <si>
    <t>Inventory</t>
  </si>
  <si>
    <t>Prepaid expenses and other current assets</t>
  </si>
  <si>
    <t>Total current assets</t>
  </si>
  <si>
    <t>Land, property and equipment, net</t>
  </si>
  <si>
    <t>Intangibles, net</t>
  </si>
  <si>
    <t>Other non-current assets</t>
  </si>
  <si>
    <t>Total assets</t>
  </si>
  <si>
    <t>Current liabilities:</t>
  </si>
  <si>
    <t>Accounts payable and other accrued liabilities</t>
  </si>
  <si>
    <t>Accrued clinical and preclinical study fees</t>
  </si>
  <si>
    <t>Payable to Eisai</t>
  </si>
  <si>
    <t>Accrued restructuring charges</t>
  </si>
  <si>
    <t>Current portion of deferred revenues</t>
  </si>
  <si>
    <t>Current portion of lease financing obligations</t>
  </si>
  <si>
    <t>Total current liabilities</t>
  </si>
  <si>
    <t>Other long-term liabilities</t>
  </si>
  <si>
    <t>Deferred revenues, less current portion</t>
  </si>
  <si>
    <t>Lease financing obligations, less current portion</t>
  </si>
  <si>
    <t>Commitments and contingencies</t>
  </si>
  <si>
    <t xml:space="preserve"> </t>
  </si>
  <si>
    <t>Equity:</t>
  </si>
  <si>
    <t>Common stock</t>
  </si>
  <si>
    <t>Additional paid-in capital</t>
  </si>
  <si>
    <t>Accumulated other comprehensive income (loss)</t>
  </si>
  <si>
    <t>Accumulated deficit</t>
  </si>
  <si>
    <t>Total equity attributable to stockholders of Arena</t>
  </si>
  <si>
    <t>Equity attributable to noncontrolling interest in consolidated variable interest entity</t>
  </si>
  <si>
    <t>Total equity</t>
  </si>
  <si>
    <t>Total liabilities and equity</t>
  </si>
  <si>
    <t>Condensed Consolidated Statements of Operations and Comprehensive Loss - USD ($) shares in Thousands, $ in Thousands</t>
  </si>
  <si>
    <t>3 Months Ended</t>
  </si>
  <si>
    <t>Sep. 30, 2015</t>
  </si>
  <si>
    <t>Revenues:</t>
  </si>
  <si>
    <t>Net product sales</t>
  </si>
  <si>
    <t>Toll manufacturing</t>
  </si>
  <si>
    <t>Total revenues</t>
  </si>
  <si>
    <t>Operating Costs and Expenses:</t>
  </si>
  <si>
    <t>Cost of product sales</t>
  </si>
  <si>
    <t>Cost of toll manufacturing</t>
  </si>
  <si>
    <t>Research and development</t>
  </si>
  <si>
    <t>General and administrative</t>
  </si>
  <si>
    <t>Restructuring charges</t>
  </si>
  <si>
    <t>Total operating costs and expenses</t>
  </si>
  <si>
    <t>Loss from operations</t>
  </si>
  <si>
    <t>Interest and Other Income (Expense):</t>
  </si>
  <si>
    <t>Interest income</t>
  </si>
  <si>
    <t>Interest expense</t>
  </si>
  <si>
    <t>Gain from valuation of derivative liabilities</t>
  </si>
  <si>
    <t>Other</t>
  </si>
  <si>
    <t>Total interest and other expense, net</t>
  </si>
  <si>
    <t>Net loss</t>
  </si>
  <si>
    <t>Less net loss attributable to noncontrolling interest in consolidated variable interest entity</t>
  </si>
  <si>
    <t>Net loss attributable to stockholders of Arena</t>
  </si>
  <si>
    <t>Net loss attributable to stockholders of Arena per share:</t>
  </si>
  <si>
    <t>Basic</t>
  </si>
  <si>
    <t>Diluted</t>
  </si>
  <si>
    <t>Shares used in calculating net loss attributable to stockholders of Arena per share:</t>
  </si>
  <si>
    <t>Comprehensive Loss:</t>
  </si>
  <si>
    <t>Foreign currency translation gain (loss)</t>
  </si>
  <si>
    <t>Comprehensive loss</t>
  </si>
  <si>
    <t>Less comprehensive loss attributable to noncontrolling interest in consolidated variable interest entity</t>
  </si>
  <si>
    <t>Comprehensive loss attributable to stockholders of Arena</t>
  </si>
  <si>
    <t>Eisai</t>
  </si>
  <si>
    <t>Other collaboration revenue</t>
  </si>
  <si>
    <t>Condensed Consolidated Statements of Cash Flows - USD ($) $ in Thousands</t>
  </si>
  <si>
    <t>Operating Activities</t>
  </si>
  <si>
    <t>Adjustments to reconcile net loss to net cash used in operating activities:</t>
  </si>
  <si>
    <t>Depreciation and amortization</t>
  </si>
  <si>
    <t>Amortization of intangibles</t>
  </si>
  <si>
    <t>Share-based compensation</t>
  </si>
  <si>
    <t>Amortization of prepaid financing costs</t>
  </si>
  <si>
    <t>Loss on disposal of property and equipment</t>
  </si>
  <si>
    <t>Changes in assets and liabilities:</t>
  </si>
  <si>
    <t>Prepaid expenses and other assets</t>
  </si>
  <si>
    <t>Payables and accrued liabilities</t>
  </si>
  <si>
    <t>Deferred revenues</t>
  </si>
  <si>
    <t>Net cash used in operating activities</t>
  </si>
  <si>
    <t>Investing Activities</t>
  </si>
  <si>
    <t>Purchases of property and equipment</t>
  </si>
  <si>
    <t>Proceeds from sale of property and equipment</t>
  </si>
  <si>
    <t>Net cash used in investing activities</t>
  </si>
  <si>
    <t>Financing Activities</t>
  </si>
  <si>
    <t>Principal payments on lease financing obligations</t>
  </si>
  <si>
    <t>Proceeds from issuance of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Basis of Presentation</t>
  </si>
  <si>
    <t>Accounting Policies [Abstract]</t>
  </si>
  <si>
    <t xml:space="preserve">1. Basis of Presentation The accompanying unaudited condensed consolidated financial statements of Arena Pharmaceuticals, Inc. should be read in conjunction with the audited consolidated financial statements and notes thereto included in our Annual Report on Form 10-K for the year ended December 31, 2015, as filed with the Securities and Exchange Commission, or SEC, from which we derived our balance sheet as of December 31, 2015. The accompanying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solidated financial statements do not include all of the information and notes required by GAAP for complete financial statements. The accompanying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accompanying consolidated financial statements include the balances and activity of our wholly owned subsidiaries and Beacon Discovery, Inc., or Beacon, a variable interest entity for which we have the controlling financial interest (see Note 13). The equity attributable to the noncontrolling interest in Beacon is presented as a separate component from the equity attributable to stockholders of Arena in the equity section of the condensed consolidated balance sheet. The results of operations and comprehensive loss attributable to the noncontrolling interest in Beacon is presented as separate components from the results of operations and comprehensive loss attributable to the stockholders of Arena in the condensed consolidated statement of operations and comprehensive loss. In May 2014, the Financial Accounting Standards Board, or FASB, issued Accounting Standards Update, or ASU, No. 2014-09, “Revenue from Contracts with Customers.” ASU No. 2014-09 outlines a comprehensive revenue recognition model and supersedes most current revenue recognition guidance. ASU No. 2014-09 is effective for annual reporting periods, and interim periods within those periods, beginning after December 15, 2017. ASU No. 2014-09 allows for two methods of adoption: (a) “full retrospective” adoption, meaning the standard is applied to all periods presented, or (b) “modified retrospective” adoption, meaning the cumulative effect of applying ASU No. 2014-09 is recognized as an adjustment to the opening retained earnings balance for the year of implementation. We have not yet selected an adoption method as we are currently evaluating the impact of ASU No. 2014-09 on our consolidated financial statements. In August 2014, the FASB issued ASU No. 2014-15, “Presentation of Financial Statements – Going Concern: Disclosure of Uncertainties about an Entity’s Ability to Continue as a Going Concern.” ASU No.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No. 2014-15 applies to all entities and is effective for annual and interim periods ending after December 15, 2016, with early adoption permitted. We do not expect the adoption of ASU No. 2014-15 to have a material impact on our consolidated financial statements. In January 2016, the FASB issued ASU No. 2016-01, “Recognition and Measurement of Financial Assets and Financial Liabilities.” ASU No. 2016-01 supersedes and amends the guidance to classify equity securities with readily determinable fair values into different categories (that is, trading or available-for-sale)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SU No. 2016-01 is effective for annual reporting periods, and interim periods within those periods, beginning after December 15, 2017, and calls for prospective application, with early application permitted. We do not expect the adoption of ASU No. 2016-01 to have a material impact on our consolidated financial statements. In February 2016, the FASB issued ASU No. 2016-02, “Leases.” ASU No. 2016-02 amends the accounting guidance for leases. The amendments contain principles that will require lessees to recognize most leases on the balance sheet by recording a right-of-use asset and a lease liability, unless the lease is a short-term lease that has an accounting lease term of 12 months or less. The amendments also contain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e new standard also requires expanded quantitative and qualitative disclosures. ASU No. 2016-02 is effective for annual reporting periods, and interim periods within those periods, beginning after December 15, 2018, with early adoption permitted. ASU No. 2016-02 requires the use of the modified retrospective transition method, whereby the new guidance will be applied at the beginning of the earliest period presented in the financial statements of the period of adoption. We are currently evaluating the impact of ASU No. 2016-02 on our consolidated financial statements. In March 2016, the FASB issued ASU No. 2016-09, “Improvements to Employee Share-Based Payment Accounting.” ASU No. 2016-09 is designed to simplify several aspects of accounting for share-based payment award transactions, including income tax consequences, classification of awards as either equity or liabilities, classification on the statement of cash flows and forfeiture rate calculations. ASU No. 2016-09 is effective for annual reporting periods, and interim periods within those periods, beginning after December 15, 2016, with early adoption permitted. We are currently evaluating the impact of ASU No. 2016-09 on our consolidated financial statement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 </t>
  </si>
  <si>
    <t>Fair Value Disclosures</t>
  </si>
  <si>
    <t>Fair Value Disclosures [Abstract]</t>
  </si>
  <si>
    <t xml:space="preserve">2. 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at September 30, 2016
Balance
Quoted Prices in Active Markets (Level 1)
Significant Other Observable Inputs (Level 2)
Significant Unobservable Inputs (Level 3)
Assets:
Money market funds 1
$
56,327
$
56,327
$
0
$
0
Fair Value Measurements at December 31, 2015
Balance
Quoted Prices in Active Markets (Level 1)
Significant Other Observable Inputs (Level 2)
Significant Unobservable Inputs (Level 3)
Assets:
Money market funds 1
$
113,080
$
113,080
$
0
$
0
(1)
Included in cash and cash equivalents on our condensed consolidated balance sheets. </t>
  </si>
  <si>
    <t>Inventory Disclosure [Abstract]</t>
  </si>
  <si>
    <t>3. Inventory Inventory consisted of the following, in thousands:
September 30,
December 31,
2016
2015
Raw materials
$
2,692
$
2,487
Work in process
2,969
2,781
Finished goods at Arena GmbH
727
165
Finished goods at Eisai
2,492
3,309
Finished goods at Ildong
1,286
760
Total inventory
$
10,166
$
9,502</t>
  </si>
  <si>
    <t>Land, Property and Equipment</t>
  </si>
  <si>
    <t>Property Plant And Equipment [Abstract]</t>
  </si>
  <si>
    <t>4. Land, Property and Equipment Land, property and equipment consisted of the following, in thousands:
September 30,
December 31,
2016
2015
Cost
$
166,420
$
172,729
Less accumulated depreciation and amortization
(101,440
)
(100,901
)
Land, property and equipment, net
$
64,980
$
71,828</t>
  </si>
  <si>
    <t>Accounts Payable and Other Accrued Liabilities</t>
  </si>
  <si>
    <t>Payables And Accruals [Abstract]</t>
  </si>
  <si>
    <t>5. Accounts Payable and Other Accrued Liabilities Accounts payable and other accrued liabilities consisted of the following, in thousands:
September 30,
December 31,
2016
2015
Accounts payable
$
7,645
$
2,078
Accrued compensation
5,663
5,118
Other accrued liabilities
1,459
1,138
Total accounts payable and other accrued liabilities
$
14,767
$
8,334</t>
  </si>
  <si>
    <t>Collaborations</t>
  </si>
  <si>
    <t>Organization Consolidation And Presentation Of Financial Statements [Abstract]</t>
  </si>
  <si>
    <t>6. Collaborations Please refer to our Annual Report on Form 10-K for the year ended December 31, 2015, for additional information regarding the collaborations described below. Eisai. We have a collaboration agreement with Eisai Inc. and Eisai Co., Ltd. (collectively with Eisai Inc., Eisai). Under this agreement, or Eisai Agreement, Eisai is the exclusive distributor of BELVIQ in the United States and most other countries in the world except for South Korea, Taiwan, Australia, New Zealand and Israel. In July 2016, the US Food and Drug Administration approved the New Drug Application for our once-daily formulation of lorcaserin for chronic weight management under the brand name BELVIQ XR. Eisai will pay us a $10.0 million substantive milestone payment earned from this achievement. Eisai has the exclusive rights to distribute BELVIQ XR in the United States. In October 2016, Eisai announced the commercial launch of BELVIQ XR in the United States. In July 2016, the Federal Commission for the Protection Against Sanitary Risk approved the Marketing Authorization Application in Mexico for our twice-daily formulation of lorcaserin for chronic weight management. The product will be sold under the brand name VENESPRI. Eisai will pay us a $1.0 million substantive milestone payment earned from this achievement. Eisai has the exclusive rights to distribute VENESPRI in Mexico. Under the Eisai Agreement, in addition to the $11.0 million in milestones mentioned above and the other $86.5 million in milestones previously achieved since we entered the agreement in 2010, we are eligible to receive up to 16 substantive regulatory milestones totaling $165.0 million. These payments are based on 16 milestone events of which eight milestones with an aggregate value of $105.0 million are related to a second or third product approval. The following table summarizes the revenues we recognized for the periods presented under the Eisai Agreement, in thousands:
Three months ended
Nine months ended
September 30,
September 30,
2016
2015
2016
2015
Net product sales
$
1,868
$
3,274
$
7,179
$
11,603
Milestone payments
11,000
0
11,000
0
Amortization of upfront payments
1,886
1,886
5,656
5,656
Reimbursement of development expenses
11
107
1,242
1,454
Reimbursement of patent and trademark expenses
57
72
257
304
Subtotal other Eisai collaborative revenue
12,954
2,065
18,155
7,414
Total
$
14,822
$
5,339
$
25,334
$
19,017
The following table summarizes the deferred revenues under the Eisai Agreement, in thousands:
September 30,
December 31,
2016
2015
Upfront payments
$
81,278
$
86,933
Net product sales
7,331
10,754
Total deferred revenues attributable to Eisai
88,609
97,687
Less current portion
(14,872
)
(18,295
)
Deferred revenues attributable to Eisai, less current portion
$
73,737
$
79,392
Ildong Pharmaceutical Co., Ltd. We and Ildong Pharmaceutical Co., Ltd., or Ildong, have an exclusive agreement, or Ildong Agreement, under which Ildong has exclusive rights to commercialize BELVIQ in South Korea for weight loss or weight management in obese and overweight patients. We also provide certain services and manufacture and sell BELVIQ to Ildong. There are no milestones we are eligible to receive in the future under the Ildong Agreement. CY Biotech Company Limited We have an agreement with CY Biotech Company Limited, or CYB. Under this agreement, we granted CYB exclusive rights to commercialize BELVIQ in Taiwan for weight loss or weight management in obese and overweight patients, subject to regulatory approval of BELVIQ by the Taiwan Food and Drug Administration. We also provide certain services and will manufacture and sell BELVIQ to CYB. There are no material milestones we are eligible to receive in the future under this agreement. Abic Marketing Limited (Teva) We granted Teva exclusive rights to commercialize BELVIQ in Israel for weight loss or weight management in obese and overweight patients, subject to regulatory approval of BELVIQ by the Israeli Ministry of Health, or MOH. We also provide certain services and will manufacture and sell BELVIQ to Teva. There are no material milestones we are eligible to receive in the future under this agreement. Axovant Sciences Ltd. We and Axovant Sciences, Ltd., or Axovant, have an exclusive agreement, or Axovant Agreement, under which Axovant has exclusive worldwide rights to develop and commercialize nelotanserin, subject to regulatory approval. We also provide certain services and will manufacture and sell nelotanserin to Axovant. Under the Axovant Agreement, we are eligible to receive up to an aggregate of $41.5 million in success milestones in case of full development and regulatory success of nelotanserin. Of these payments, two development milestones totaling $4.0 million are substantive and four regulatory milestones totaling $37.5 million are substantive. Boehringer Ingelheim International GmbH. We and Boehringer Ingelheim GmbH, or Boehringer Ingelheim, have an exclusive agreement, or Boehringer Ingelheim Agreement, to conduct joint research to identify drug candidates targeting an undisclosed G protein-coupled receptor, or GPCR, that belongs to the group of orphan central nervous system, or CNS, receptors. Under the Boehringer Ingelheim Agreement, we are eligible to receive up to an aggregate of $251.0 million in success milestones in case of full commercial success of multiple drug products. Of these payments, three development milestones totaling $7.0 million are substantive, three development milestones totaling $30.0 million are non-substantive, nine regulatory milestones totaling $84.0 million are non-substantive and four commercial milestones totaling $130.0 million are non-substantive.</t>
  </si>
  <si>
    <t>Share-based Activity</t>
  </si>
  <si>
    <t>Disclosure Of Compensation Related Costs Sharebased Payments [Abstract]</t>
  </si>
  <si>
    <t>7. Share-based Activity Share-based Compensation. We recognized share-based compensation expense as follows, in thousands:
Three months ended
Nine months ended
September 30,
September 30,
2016
2015
2016
2015
Cost of product sales
$
0
$
0
$
20
$
0
Research and development
1,200
2,097
4,940
6,338
General and administrative
981
1,751
3,269
5,457
Restructuring charges
0
0
1,032
0
Total share-based compensation expense
$
2,181
$
3,848
$
9,261
$
11,795
Total share-based compensation expense capitalized into inventory
$
64
$
41
$
149
$
146
Share-based Award Activity. The following table summarizes our stock option activity during the nine months ended September 30, 2016, in thousands (except per share data):
Options
Weighted- Average Exercise Price
Outstanding at January 1, 2016
16,407
$
5.01
Granted
16,502
1.61
Exercised
(63
)
1.57
Forfeited/cancelled/expired
(7,281
)
3.70
Outstanding at September 30, 2016
25,565
$
3.20
The following table summarizes activity with respect to our time-based restricted stock unit awards, or RSUs, during the nine months ended September 30, 2016, in thousands (except per share data):
RSUs
Weighted- Average Grant-Date Fair Value
Unvested at January 1, 2016
273
$
4.67
Granted
0
Vested
(193
)
4,51
Forfeited/cancelled
(9
)
4.31
Unvested at September 30, 2016
71
$
5.16
During the nine months ended September 30, 2016, the remaining Total Stockholder Return, or TSR, performance restricted stock unit, or PRSU, awards that we granted to our executive officers in March 2013 were forfeited without any earnout based on the TSR of our common stock relative to the TSR of the NASDAQ Biotechnology Index over the three-year performance period that began on March 1, 2013. In the aggregate, the target number of shares of common stock that could have been earned under the PRSUs granted in March 2013 was 780,000. Except for those cancelled due to employment separation from Arena, the PRSU awards granted in March 2014 and March 2015 are still outstanding at September 30, 2016.</t>
  </si>
  <si>
    <t>Concentrations of Credit Risk and Major Customers</t>
  </si>
  <si>
    <t>Risks And Uncertainties [Abstract]</t>
  </si>
  <si>
    <t xml:space="preserve">8. Concentrations of Credit Risk and Major Customers 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 Eisai and Ildong are the exclusive distributors of BELVIQ in the United States and South Korea, respectively. Eisai is also the exclusive distributor of BELVIQ XR in the United States. We also produce drug products for Siegfried AG, or Siegfried, and, to a lesser extent, another third party under toll manufacturing agreements. Percentages of our total revenues are as follows:
Three months ended
Nine months ended
September 30,
September 30,
2016
2015
2016
2015
Eisai Agreement (See Note 6)
77.0
%
58.4
%
65.6
%
62.2
%
Ildong Agreement
8.2
%
18.6
%
11.0
%
24.4
%
Toll manufacturing agreements
6.4
%
16.0
%
8.5
%
10.5
%
Boehringer Ingelheim Agreement (See Note 6)
5.6
%
0.0
%
10.0
%
0.0
%
Axovant Agreement (See Note 6)
2.4
%
6.1
%
4.3
%
2.2
%
Other collaborative agreements
0.4
%
0.9
%
0.6
%
0.7
%
Total percentage of revenues
100.0
%
100.0
%
100.0
%
100.0
% </t>
  </si>
  <si>
    <t>Net Loss Per Share</t>
  </si>
  <si>
    <t>Earnings Per Share [Abstract]</t>
  </si>
  <si>
    <t xml:space="preserve">9. Net Loss Per Share We calculate basic and diluted net loss attributable to stockholders of Arena per share using the weighted-average number of shares of common stock outstanding during the period. Since we are in a net loss position, in addition to excluding potentially dilutive out-of-the money securities, we exclude from our calculation of diluted net loss attributable to stockholders of Arena per share all potentially dilutive in-the-money (i) stock options, (ii) RSUs, (iii) PRSUs, (iv) unvested restricted stock in our deferred compensation plan and (v) our previously outstanding warrant, and our diluted net loss per share is the same as our basic net loss per share. The following table presents the weighted-average number of potentially dilutive securities that were excluded from our calculation of diluted net loss attributable to stockholders of Arena per share, in thousands:
Three months ended
Nine months ended
September 30,
September 30,
2016
2015
2016
2015
Stock options
28,559
17,462
24,791
17,033
RSUs and unvested restricted stock
175
690
242
576
Warrant
0
0
0
26
Total
28,734
18,152
25,033
17,635
Because the market conditions for the PRSUs were not satisfied at September 30, 2016, or September 30, 2015, such securities are excluded from the table above. </t>
  </si>
  <si>
    <t>Legal Proceedings</t>
  </si>
  <si>
    <t>Commitments And Contingencies Disclosure [Abstract]</t>
  </si>
  <si>
    <t xml:space="preserve">10. Legal Proceedings Beginning on September 20, 2010, a number of complaints were filed in the US District Court for the Southern District of California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On August 8, 2011, the Court consolidated the actions and appointed a lead plaintiff and lead counsel. On November 1, 2011, the lead plaintiff filed a consolidated amended complaint. On March 28, 2013, the Court dismissed the consolidated amended complaint without prejudice. On May 13, 2013, the lead plaintiff filed a second consolidated amended complaint. On November 5, 2013, the Court dismissed the second consolidated amended complaint without prejudice as to all parties except for Robert E. Hoffman, who was dismissed from the action with prejudice. On November 27, 2013, the lead plaintiff filed a motion for leave to amend the second consolidated amended complaint. On March 20, 2014, the Court denied plaintiff’s motion and dismissed the second consolidated amended complaint with prejudice. On April 18, 2014, the lead plaintiff filed a notice of appeal, and on August 27, 2014, the lead plaintiff filed his appellate brief in the US Court of Appeals for the Ninth Circuit. On October 24, 2014, we filed our answering brief in response to the lead plaintiff’s appeal. On December 5, 2014, the lead plaintiff filed his reply brief. A panel of the Ninth Circuit heard oral argument on the appeal on May 4, 2016. On October 26, 2016, the Ninth Circuit panel reversed the district court’s dismissal of the second consolidated amended complaint and remanded the case back to the district court for further proceedings. Due to the stage of these proceedings, we are not able to predict or reasonably estimate the ultimate outcome or possible losses relating to these claims. On September 30, 2016, we and Eisai filed a patent infringement lawsuit against Lupin Limited and Lupin Pharmaceuticals, Inc. (collectively with Lupin Limited, Lupin) in the U.S. District Court for the District of Delaware. The lawsuit relates to a “Paragraph IV certification” notification we and Eisai received regarding an abbreviated new drug application, or ANDA, submitted to the FDA by Lupin requesting approval to engage in the commercial manufacture, use, importation, offer for sale or sale of a generic version of BELVIQ® (lorcaserin hydrochloride tablets, 10 mg). In its notification, Lupin alleged that no valid, enforceable claim of any of the patents which are listed in the FDA’s Approved Drug Products with Therapeutic Equivalence Evaluations (Orange Book) for BELVIQ® will be infringed by Lupin’s manufacture, importation, use, sale or offer for sale of the product described in its ANDA. The lawsuit claims infringement of U.S. Patent Nos. 6,953,787; 7,514,422; 7,977,329; 8,207,158; 8,273,734; 8,546,379; 8,575,149; 8,999,970 and 9,169,213. In accordance with the Hatch-Waxman Act, as a result of filing a patent infringement lawsuit within 45 days of receipt of Lupin’s notification, the FDA cannot approve the ANDA any earlier than 7.5 years from NDA approval unless a District Court finds that all of the asserted claims of the patents-in-suit are invalid, unenforceable or not infringed. We and Eisai are seeking a determination from the court that, among other things, Lupin has infringed our patents, Lupin’s ANDA should not be approved until the expiration date of our patents, and Lupin should be enjoined from commercializing a product that infringes our patents. We cannot predict the ultimate outcome of any proceeding. </t>
  </si>
  <si>
    <t>Restructuring Charges</t>
  </si>
  <si>
    <t>Restructuring And Related Activities [Abstract]</t>
  </si>
  <si>
    <t>11. Restructuring Charges In the fourth quarter of 2015, we committed to a reduction in our US workforce of approximately 35%, or approximately 80 employees, which we substantially completed by the end of 2015. In the fourth quarter of 2015, we committed to a reduction in our Swiss workforce of approximately 17%, or approximately 14 employees, which we substantially completed by the end of the second quarter of 2016. As a result of these workforce reductions, we recorded a restructuring charge in the fourth quarter of 2015 for termination benefits, including severance and other benefits, of $4.0 million, and at September 30, 2016, all of this charge has been paid. In the second quarter of 2016, we committed to a reduction in our US workforce of approximately 73%, or approximately 100 employees, which we substantially completed in the third quarter of 2016. As a result of this workforce reduction, we recorded a restructuring charge in the second quarter of 2016 of $6.1 million for termination benefits, including severance and other benefits. Included within this amount is non-cash, share-based compensation expense of $1.0 million related to the accelerated vesting of stock options and the extension of the exercise period of vested options for employees impacted by the workforce reduction. At September 30, 2016, $4.0 million of the cash portion of the restructuring charge has been paid, resulting in a remaining accrual of $1.1 million. In the third quarter of 2016, we committed to a reduction of our manufacturing workforce in Zofingen, Switzerland of approximately 23%, or approximately 15 employees, which we plan to substantially complete by the end of the first quarter of 2017. As a result of this workforce reduction, we recorded a restructuring charge in the third quarter of 2016 of $0.2 million for cash termination benefits. At September 30, 2016, $0.1 million of this charge has been paid, resulting in a remaining accrual of $0.1 million.</t>
  </si>
  <si>
    <t>Management Changes</t>
  </si>
  <si>
    <t>Compensation And Retirement Disclosure [Abstract]</t>
  </si>
  <si>
    <t>12. Management Changes Appointment of President and Chief Executive Officer. In May 2016, our Board of Directors appointed Amit Munshi as our President and Chief Executive Officer, and he joined our Board of Directors in June 2016 following our 2016 Annual Stockholders’ Meeting. Harry F. Hixson, Jr., Ph.D., who served as our interim Chief Executive Officer from October 2015 to May 2016, continues to serve on our Board of Directors. In connection with Mr. Munshi’s appointment as an officer, our Board of Directors’ Compensation Committee approved an inducement stock option grant to Mr. Munshi to purchase 3,800,000 shares of our common stock under our 2013 Long-Term Incentive Plan, as amended in May 2016, to reserve an additional 3,800,000 shares of common stock for inducement awards. The nonstatutory stock options have a seven-year term and will vest over four years, with 25% of the shares subject to vesting one year after grant and the remainder of the shares vesting quarterly over the following three years in equal installments, subject to his continued service through the applicable vesting dates and possible acceleration in specified circumstances. Termination of Chief Medical Officer. In June 2016, our Board of Directors terminated without cause our former Senior Vice President and Chief Medical Officer, William R. Shanahan, Jr., M.D., J.D. Under our Amended and Restated Severance Benefit Plan, as amended, or Severance Benefit Plan, Dr. Shanahan is entitled to receive the following termination benefits: (1) a cash severance payment of approximately $0.5 million (subject to applicable withholdings); (2) continuation of health insurance coverage for a period of 12 months; (3) acceleration of the stock options and RSUs (other than PRSUs) held by Dr. Shanahan that would otherwise have vested through the 12-month period following the date of his termination, provided that, for purposes of calculating such vesting acceleration, any unvested portion of such equity awards that were scheduled to vest in annual installments are treated as if the original grant provided for vesting in equal monthly installments rather than annually; and (4) continued stock option exercisability until the later of (i) the end of the original post-termination exercise period provided in the applicable stock option agreement or (ii) 12 months (but not beyond the original contractual life of the option). In addition, with respect to outstanding PRSUs, when our Board of Directors’ Compensation Committee determines our relative performance for an applicable performance period, a pro-rata portion of the relevant PRSUs held by Dr. Shanahan is eligible to vest (based on the percentage of the performance period that Dr. Shanahan provided service prior to his termination). The pro-rata vesting may be accelerated if we undergo a change in control before the scheduled end of the performance period. We recorded a charge of $1.0 million in the second quarter of 2016 related to these benefits, including non-cash, share-based compensation expense of $0.4 million, which is included in research and development expenses in our condensed consolidated statement of operations and comprehensive loss for the nine months ended September 30, 2016. As of September 30, 2016, there are remaining accruals for these benefits of $0.6 million included in accounts payable and other accrued expenses, the majority of which we expect to pay in the fourth quarter of 2016. In July 2016, we and Dr. Shanahan entered into a one-year services agreement whereby Dr. Shanahan performs services for us relating to our research and development programs. As compensation, Dr. Shanahan receives a fixed monthly fee along with reimbursement of certain pre-approved expenses and continued stock option exercisability until 24 months from the July 2016 effective date of this agreement (but not beyond the original contractual life of the option). We recorded a charge of $0.1 million in the third quarter of 2016 related to this compensation, including non-cash, share-based compensation expense, which is included in research and development expenses in our condensed consolidated statements of operations and comprehensive loss for the three and nine months ended September 30, 2016. Appointment of Chief Financial Officer. In June 2016, our Board of Directors appointed Kevin R. Lind as our Executive Vice President and Chief Financial Officer. In connection with such appointment, our Board’s Compensation Committee approved an inducement stock option grant to Mr. Lind to purchase 800,000 shares of our common stock under our 2013 Long-Term Incentive Plan, as amended in May 2016 and June 2016, to reserve an additional 800,000 shares of common stock for inducement awards in addition to the 3,800,000 shares it previously reserved for such awards. The nonstatutory stock options have a seven-year term and will vest over 4 years, with 25% of the shares subject to vesting one year after grant and the remainder of the shares vesting monthly over the following three years in equal installments, subject to his continued service through the applicable vesting dates and possible acceleration in specified circumstances. Appointment of Chief Business Officer. In August 2016, our Board of Directors appointed Vincent Aurentz as our Executive Vice President and Chief Business Officer. In connection with such appointment, our Board’s Compensation Committee approved an inducement stock option grant to Mr. Aurentz to purchase 800,000 shares of our common stock under our 2013 Long-Term Incentive Plan, as amended in May 2016, June 2016 and August 2016, to reserve an additional 800,000 shares of common stock for inducement awards in addition to the 4,600,000 shares it previously reserved for such awards. The nonstatutory stock options have a seven-year term and will vest over 4 years, with 25% of the shares subject to vesting one year after grant and the remainder of the shares vesting monthly over the following three years in equal installments, subject to his continued service through the applicable vesting dates and possible acceleration in specified circumstances. Resignation of Chief Scientific Officer. In September 2016, Dominic P. Behan, Ph.D., D.Sc., our former Executive Vice President and Chief Scientific Officer resigned from the Company, including from our Board of Directors, and became the Chief Executive Officer of Beacon (see Note 13). Dr. Behan's resignation follows our strategic shift in priorities to emphasize our proprietary clinical stage pipeline, which was announced on June 30, 2016. Dr. Behan’s resignation was for good reason under our Severance Benefit Plan resulting from Dr. Behan’s materially diminished duties and responsibilities following this strategic shift. Following his resignation from the Company, Dr. Behan acts as the Chair of our Scientific Advisory Board and provides consulting services to us regarding our research and development program under a five-year consulting agreement, or Consulting Agreement, which may be terminated earlier by either party on 30 days advanced written notice. Dr. Behan receives a market rate hourly consulting fee, along with reimbursement of certain pre-approved expenses. In addition, Dr. Behan’s consulting services constitute continuous service with us, and as a result, the outstanding equity awards we previously granted to Dr. Behan continue to vest and/or be exercisable, as those services are provided in accordance with the applicable plan(s) and written grant instrument(s) for such awards. Under the Severance Benefit Plan, Dr. Behan is entitled to receive the following termination benefits: (1) a cash severance payment of approximately $0.9 million (subject to applicable withholdings); (2) continuation of health insurance coverage for a period of 18 months; (3) acceleration of the stock options and RSUs (other than PRSUs) held by Dr. Behan that would otherwise have vested through the 18-month period following his Arena employee-status termination date, provided that, for purposes of calculating such vesting acceleration, any unvested portion of such equity awards that were scheduled to vest in annual installments are treated as if the original grant provided for vesting in equal monthly installments rather than annually; (4) for options that were vested as of his Arena employee-status termination date, including those for which vesting was accelerated upon his termination, continued stock option exercisability until the later of (i) the end of the original post-termination exercise period provided in the applicable stock option agreement measured from the date of cessation of services under the Consulting Agreement or (ii) 18 months following his Arena employee status termination date (but not beyond the original contractual life of the option) and (5) for options that were not vested as of his Arena employee-status termination date, continued stock option exercisability, to the extent vested as of the date of cessation of services under the Consulting Agreement, until the end of the original post-termination exercise period provided in the applicable stock option agreement measured from the date of cessation of services under the Consulting Agreement (but not beyond the original contractual life of the option). We recorded a charge of $2.6 million in the third quarter of 2016 related to these benefits, including non-cash, share-based compensation expense of $1.6 million, which is included in research and development expenses in our condensed consolidated statements of operations and comprehensive loss for the three and nine months ended September 30, 2016. As of September 30, 2016, there are remaining accruals for these benefits of $0.9 million included in accounts payable and other accrued expenses, the majority of which we expect to pay in the first quarter of 2017.</t>
  </si>
  <si>
    <t>Beacon Discovery, Inc.</t>
  </si>
  <si>
    <t>Variable Interest Entity Disclosure [Abstract]</t>
  </si>
  <si>
    <t>13. Beacon Discovery, Inc. In the third quarter of 2016, Beacon was formed. Beacon is a privately held drug discovery incubator which focuses on identifying and advancing molecules targeting GCPRs. Dr. Behan is the Chief Executive Officer of Beacon (see Note 12). On September 1, 2016, we entered into various agreements with Beacon described in further detail below. We entered into a license and collaboration agreement with Beacon, pursuant to which we transferred certain equipment to Beacon and granted Beacon a non-exclusive, non-assignable and non-sublicensable license to certain database information relating to compounds, receptors and pharmacology, and transferred certain equipment to Beacon. Beacon will seek to engage global partners to facilitate discovery and development. Beacon has agreed to assign to us any intellectual property relating to our existing research and development programs developed in the course of performing research for us, and grant us a non-exclusive license to any intellectual property developed outside the course of performing work for us that is reasonably necessary or useful for developing or commercializing the products under our research and development programs. We are also entitled to rights of negotiation and rights of first refusal to potentially obtain licenses to compounds discovered and developed by Beacon. In addition, we are entitled to receive (i) a percentage of any revenue received by Beacon on or after the second anniversary of the effective date of the agreement from any third party pursuant to a third party license, including upfront payments, milestone payments and royalties; (ii) single-digit royalties on the aggregate net sales of any related products sold by Beacon and its affiliates; and (iii) in the event that Beacon is sold, a percentage of the consideration for such sale transaction. We entered a master services agreement with Beacon, pursuant to which Beacon performs certain research services for us. We also entered into a separate services agreement with Beacon, pursuant to which Beacon now performs our research obligations under the Boehringer Ingelheim Agreement. In consideration for performing these research obligations, Beacon is entitled to receive the applicable FTE payments that are paid to us by Boehringer Ingelheim for the research services and certain milestone payments. We also entered into a sublease agreement, or Sublease, with Beacon, pursuant to which we sublease approximately 15,000 square feet of laboratory, office and meeting room space to Beacon for a period of five years. Beacon can defer payments due to us under the Sublease by increasing the outstanding principal amount under a secured promissory note, or Note, we issued to Beacon. The outstanding principal amount and all accrued or unpaid interest thereon (calculated at a simple interest rate of seven percent per annum) shall be due and payable on the earlier of (i) August 31, 2022 or (ii) Beacon receiving cumulative cash proceeds of $10,000,000 from the sale of equity, issuance of debt or third party license revenue. As Beacon would not be able to finance its activities without the financial support we are providing pursuant to these agreements, Beacon is a variable interest entity. Arena does not own any equity in Beacon; however, as these agreements provide us the controlling financial interest in Beacon, we consolidate Beacon’s balances and activity within our condensed consolidated financial statements. The noncontrolling interest attributable to Beacon presented on our condensed consolidated financial statements is comprised of Beacon’s equity ownership interests as we do not own any voting interest in Beacon. The following table presents a reconciliation of the equity attributable to the stockholders of Arena and the equity attributable to Beacon, in thousands:
Equity Attributable to Stockholders of Arena
Equity Attributable to Noncontrolling Interest in Consolidated Variable Interest Entity
Total Equity
Balance at December 31, 2015
$
53,542
$
0
$
53,542
Net loss
(61,088
)
(122
)
(61,210
)
Translation gain
2,046
0
2,046
Contribution of equipment and other assets from Arena to Beacon
(871
)
871
0
Other
9,699
0
9,699
Balance at September 30, 2016
$
3,328
$
749
$
4,077
The following table presents the assets and liabilities of Beacon which are included in our condensed consolidated balance sheet at September 30, 2016, in thousands. The assets include only those assets that can be used to settle obligations of Beacon. The liabilities include third party liabilities of Beacon. As of September 30, 2016, Beacon had no creditors with recourse to the general credit of Arena. The assets and liabilities exclude intercompany balances that eliminate in consolidation:
Assets of Beacon that can only be used to settle obligations of Beacon
Cash and cash equivalents
$
288
Prepaid expense and other current assets
42
Land, property and equipment, net
793
Total assets of Beacon that can only be used to settle obligation of Beacon
$
1,123
Liabilities of Beacon for which creditors do not have recourse to the general credit of Arena
Accounts payable and other accrued liabilities
$
8
Total liabilities of Beacon for which creditors do not have recourse to the general credit of Arena
$
8</t>
  </si>
  <si>
    <t>Subsequent Events</t>
  </si>
  <si>
    <t>Subsequent Events [Abstract]</t>
  </si>
  <si>
    <t xml:space="preserve">14. Subsequent Events In October 2016, Eisai announced the commercial launch of BELVIQ XR in the United States (see Note 6). See Note 10 for the update to our legal proceedings which occurred subsequent to September 30, 2016. </t>
  </si>
  <si>
    <t>Basis of Presentation (Policies)</t>
  </si>
  <si>
    <t>The accompanying unaudited condensed consolidated financial statements of Arena Pharmaceuticals, Inc. should be read in conjunction with the audited consolidated financial statements and notes thereto included in our Annual Report on Form 10-K for the year ended December 31, 2015, as filed with the Securities and Exchange Commission, or SEC, from which we derived our balance sheet as of December 31, 2015. The accompanying consolidat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solidated financial statements do not include all of the information and notes required by GAAP for complete financial statements. The accompanying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accompanying consolidated financial statements include the balances and activity of our wholly owned subsidiaries and Beacon Discovery, Inc., or Beacon, a variable interest entity for which we have the controlling financial interest (see Note 13). The equity attributable to the noncontrolling interest in Beacon is presented as a separate component from the equity attributable to stockholders of Arena in the equity section of the condensed consolidated balance sheet. The results of operations and comprehensive loss attributable to the noncontrolling interest in Beacon is presented as separate components from the results of operations and comprehensive loss attributable to the stockholders of Arena in the condensed consolidated statement of operations and comprehensive loss.</t>
  </si>
  <si>
    <t>New Accounting Guidance</t>
  </si>
  <si>
    <t>In May 2014, the Financial Accounting Standards Board, or FASB, issued Accounting Standards Update, or ASU, No. 2014-09, “Revenue from Contracts with Customers.” ASU No. 2014-09 outlines a comprehensive revenue recognition model and supersedes most current revenue recognition guidance. ASU No. 2014-09 is effective for annual reporting periods, and interim periods within those periods, beginning after December 15, 2017. ASU No. 2014-09 allows for two methods of adoption: (a) “full retrospective” adoption, meaning the standard is applied to all periods presented, or (b) “modified retrospective” adoption, meaning the cumulative effect of applying ASU No. 2014-09 is recognized as an adjustment to the opening retained earnings balance for the year of implementation. We have not yet selected an adoption method as we are currently evaluating the impact of ASU No. 2014-09 on our consolidated financial statements. In August 2014, the FASB issued ASU No. 2014-15, “Presentation of Financial Statements – Going Concern: Disclosure of Uncertainties about an Entity’s Ability to Continue as a Going Concern.” ASU No.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No. 2014-15 applies to all entities and is effective for annual and interim periods ending after December 15, 2016, with early adoption permitted. We do not expect the adoption of ASU No. 2014-15 to have a material impact on our consolidated financial statements. In January 2016, the FASB issued ASU No. 2016-01, “Recognition and Measurement of Financial Assets and Financial Liabilities.” ASU No. 2016-01 supersedes and amends the guidance to classify equity securities with readily determinable fair values into different categories (that is, trading or available-for-sale)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SU No. 2016-01 is effective for annual reporting periods, and interim periods within those periods, beginning after December 15, 2017, and calls for prospective application, with early application permitted. We do not expect the adoption of ASU No. 2016-01 to have a material impact on our consolidated financial statements. In February 2016, the FASB issued ASU No. 2016-02, “Leases.” ASU No. 2016-02 amends the accounting guidance for leases. The amendments contain principles that will require lessees to recognize most leases on the balance sheet by recording a right-of-use asset and a lease liability, unless the lease is a short-term lease that has an accounting lease term of 12 months or less. The amendments also contain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e new standard also requires expanded quantitative and qualitative disclosures. ASU No. 2016-02 is effective for annual reporting periods, and interim periods within those periods, beginning after December 15, 2018, with early adoption permitted. ASU No. 2016-02 requires the use of the modified retrospective transition method, whereby the new guidance will be applied at the beginning of the earliest period presented in the financial statements of the period of adoption. We are currently evaluating the impact of ASU No. 2016-02 on our consolidated financial statements. In March 2016, the FASB issued ASU No. 2016-09, “Improvements to Employee Share-Based Payment Accounting.” ASU No. 2016-09 is designed to simplify several aspects of accounting for share-based payment award transactions, including income tax consequences, classification of awards as either equity or liabilities, classification on the statement of cash flows and forfeiture rate calculations. ASU No. 2016-09 is effective for annual reporting periods, and interim periods within those periods, beginning after December 15, 2016, with early adoption permitted. We are currently evaluating the impact of ASU No. 2016-09 on our consolidated financial statements.</t>
  </si>
  <si>
    <t>Use of Estimates</t>
  </si>
  <si>
    <t>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t>
  </si>
  <si>
    <t>Fair Value Measurements</t>
  </si>
  <si>
    <t xml:space="preserve">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
  </si>
  <si>
    <t>Concentration of Credit Risk and Major Customers</t>
  </si>
  <si>
    <t xml:space="preserve">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 Eisai and Ildong are the exclusive distributors of BELVIQ in the United States and South Korea, respectively. Eisai is also the exclusive distributor of BELVIQ XR in the United States. We also produce drug products for Siegfried AG, or Siegfried, and, to a lesser extent, another third party under toll manufacturing agreements. Percentages of our total revenues are as follows:
Three months ended
Nine months ended
September 30,
September 30,
2016
2015
2016
2015
Eisai Agreement (See Note 6)
77.0
%
58.4
%
65.6
%
62.2
%
Ildong Agreement
8.2
%
18.6
%
11.0
%
24.4
%
Toll manufacturing agreements
6.4
%
16.0
%
8.5
%
10.5
%
Boehringer Ingelheim Agreement (See Note 6)
5.6
%
0.0
%
10.0
%
0.0
%
Axovant Agreement (See Note 6)
2.4
%
6.1
%
4.3
%
2.2
%
Other collaborative agreements
0.4
%
0.9
%
0.6
%
0.7
%
Total percentage of revenues
100.0
%
100.0
%
100.0
%
100.0
% </t>
  </si>
  <si>
    <t>We calculate basic and diluted net loss attributable to stockholders of Arena per share using the weighted-average number of shares of common stock outstanding during the period. Since we are in a net loss position, in addition to excluding potentially dilutive out-of-the money securities, we exclude from our calculation of diluted net loss attributable to stockholders of Arena per share all potentially dilutive in-the-money (i) stock options, (ii) RSUs, (iii) PRSUs, (iv) unvested restricted stock in our deferred compensation plan and (v) our previously outstanding warrant, and our diluted net loss per share is the same as our basic net loss per share.</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at September 30, 2016
Balance
Quoted Prices in Active Markets (Level 1)
Significant Other Observable Inputs (Level 2)
Significant Unobservable Inputs (Level 3)
Assets:
Money market funds 1
$
56,327
$
56,327
$
0
$
0
Fair Value Measurements at December 31, 2015
Balance
Quoted Prices in Active Markets (Level 1)
Significant Other Observable Inputs (Level 2)
Significant Unobservable Inputs (Level 3)
Assets:
Money market funds 1
$
113,080
$
113,080
$
0
$
0
(1)
Included in cash and cash equivalents on our condensed consolidated balance sheets.</t>
  </si>
  <si>
    <t>Inventory (Tables)</t>
  </si>
  <si>
    <t>Components of Inventory</t>
  </si>
  <si>
    <t>Inventory consisted of the following, in thousands:
September 30,
December 31,
2016
2015
Raw materials
$
2,692
$
2,487
Work in process
2,969
2,781
Finished goods at Arena GmbH
727
165
Finished goods at Eisai
2,492
3,309
Finished goods at Ildong
1,286
760
Total inventory
$
10,166
$
9,502</t>
  </si>
  <si>
    <t>Land, Property and Equipment (Tables)</t>
  </si>
  <si>
    <t>Land, property and equipment consisted of the following, in thousands:
September 30,
December 31,
2016
2015
Cost
$
166,420
$
172,729
Less accumulated depreciation and amortization
(101,440
)
(100,901
)
Land, property and equipment, net
$
64,980
$
71,828</t>
  </si>
  <si>
    <t>Accounts Payable and Other Accrued Liabilities (Tables)</t>
  </si>
  <si>
    <t>Accounts payable and other accrued liabilities consisted of the following, in thousands:
September 30,
December 31,
2016
2015
Accounts payable
$
7,645
$
2,078
Accrued compensation
5,663
5,118
Other accrued liabilities
1,459
1,138
Total accounts payable and other accrued liabilities
$
14,767
$
8,334</t>
  </si>
  <si>
    <t>Collaborations (Tables) - Eisai</t>
  </si>
  <si>
    <t>Collaborative Arrangements and Non-collaborative Arrangement Transactions [Line Items]</t>
  </si>
  <si>
    <t>Revenues Recognized under Eisai Agreement</t>
  </si>
  <si>
    <t>The following table summarizes the revenues we recognized for the periods presented under the Eisai Agreement, in thousands:
Three months ended
Nine months ended
September 30,
September 30,
2016
2015
2016
2015
Net product sales
$
1,868
$
3,274
$
7,179
$
11,603
Milestone payments
11,000
0
11,000
0
Amortization of upfront payments
1,886
1,886
5,656
5,656
Reimbursement of development expenses
11
107
1,242
1,454
Reimbursement of patent and trademark expenses
57
72
257
304
Subtotal other Eisai collaborative revenue
12,954
2,065
18,155
7,414
Total
$
14,822
$
5,339
$
25,334
$
19,017</t>
  </si>
  <si>
    <t>Deferred Revenues under Eisai Agreement</t>
  </si>
  <si>
    <t>The following table summarizes the deferred revenues under the Eisai Agreement, in thousands:
September 30,
December 31,
2016
2015
Upfront payments
$
81,278
$
86,933
Net product sales
7,331
10,754
Total deferred revenues attributable to Eisai
88,609
97,687
Less current portion
(14,872
)
(18,295
)
Deferred revenues attributable to Eisai, less current portion
$
73,737
$
79,392</t>
  </si>
  <si>
    <t>Share-based Activity (Tables)</t>
  </si>
  <si>
    <t>Share Based Compensation Expense</t>
  </si>
  <si>
    <t>We recognized share-based compensation expense as follows, in thousands:
Three months ended
Nine months ended
September 30,
September 30,
2016
2015
2016
2015
Cost of product sales
$
0
$
0
$
20
$
0
Research and development
1,200
2,097
4,940
6,338
General and administrative
981
1,751
3,269
5,457
Restructuring charges
0
0
1,032
0
Total share-based compensation expense
$
2,181
$
3,848
$
9,261
$
11,795
Total share-based compensation expense capitalized into inventory
$
64
$
41
$
149
$
146</t>
  </si>
  <si>
    <t>Summary of Stock Option Activity</t>
  </si>
  <si>
    <t>The following table summarizes our stock option activity during the nine months ended September 30, 2016, in thousands (except per share data):
Options
Weighted- Average Exercise Price
Outstanding at January 1, 2016
16,407
$
5.01
Granted
16,502
1.61
Exercised
(63
)
1.57
Forfeited/cancelled/expired
(7,281
)
3.70
Outstanding at September 30, 2016
25,565
$
3.20</t>
  </si>
  <si>
    <t>Summary of Restricted Stock Unit Awards Activity</t>
  </si>
  <si>
    <t>The following table summarizes activity with respect to our time-based restricted stock unit awards, or RSUs, during the nine months ended September 30, 2016, in thousands (except per share data):
RSUs
Weighted- Average Grant-Date Fair Value
Unvested at January 1, 2016
273
$
4.67
Granted
0
Vested
(193
)
4,51
Forfeited/cancelled
(9
)
4.31
Unvested at September 30, 2016
71
$
5.16</t>
  </si>
  <si>
    <t>Concentrations of Credit Risk and Major Customers (Tables)</t>
  </si>
  <si>
    <t>Sales Revenue, Net</t>
  </si>
  <si>
    <t>Concentration Risk [Line Items]</t>
  </si>
  <si>
    <t>Percentages of Total Revenues</t>
  </si>
  <si>
    <t xml:space="preserve">Percentages of our total revenues are as follows:
Three months ended
Nine months ended
September 30,
September 30,
2016
2015
2016
2015
Eisai Agreement (See Note 6)
77.0
%
58.4
%
65.6
%
62.2
%
Ildong Agreement
8.2
%
18.6
%
11.0
%
24.4
%
Toll manufacturing agreements
6.4
%
16.0
%
8.5
%
10.5
%
Boehringer Ingelheim Agreement (See Note 6)
5.6
%
0.0
%
10.0
%
0.0
%
Axovant Agreement (See Note 6)
2.4
%
6.1
%
4.3
%
2.2
%
Other collaborative agreements
0.4
%
0.9
%
0.6
%
0.7
%
Total percentage of revenues
100.0
%
100.0
%
100.0
%
100.0
% </t>
  </si>
  <si>
    <t>Net Loss Per Share (Tables)</t>
  </si>
  <si>
    <t>Potentially Dilutive Securities Excluded from Calculation of Diluted Net Loss Attributable to Stockholders of Arena Per Share</t>
  </si>
  <si>
    <t>The following table presents the weighted-average number of potentially dilutive securities that were excluded from our calculation of diluted net loss attributable to stockholders of Arena per share, in thousands:
Three months ended
Nine months ended
September 30,
September 30,
2016
2015
2016
2015
Stock options
28,559
17,462
24,791
17,033
RSUs and unvested restricted stock
175
690
242
576
Warrant
0
0
0
26
Total
28,734
18,152
25,033
17,635</t>
  </si>
  <si>
    <t>Beacon Discovery, Inc. (Tables)</t>
  </si>
  <si>
    <t>Variable Interest Entity [Line Items]</t>
  </si>
  <si>
    <t>Reconciliation of Equity Attributable to Stockholders of Arena and Equity Attributable to Beacon</t>
  </si>
  <si>
    <t>The following table presents a reconciliation of the equity attributable to the stockholders of Arena and the equity attributable to Beacon, in thousands:
Equity Attributable to Stockholders of Arena
Equity Attributable to Noncontrolling Interest in Consolidated Variable Interest Entity
Total Equity
Balance at December 31, 2015
$
53,542
$
0
$
53,542
Net loss
(61,088
)
(122
)
(61,210
)
Translation gain
2,046
0
2,046
Contribution of equipment and other assets from Arena to Beacon
(871
)
871
0
Other
9,699
0
9,699
Balance at September 30, 2016
$
3,328
$
749
$
4,077</t>
  </si>
  <si>
    <t>Summary of Assets and Liabilities Included in Condensed Consolidated Balance Sheet</t>
  </si>
  <si>
    <t>The following table presents the assets and liabilities of Beacon which are included in our condensed consolidated balance sheet at September 30, 2016, in thousands. The assets include only those assets that can be used to settle obligations of Beacon. The liabilities include third party liabilities of Beacon. As of September 30, 2016, Beacon had no creditors with recourse to the general credit of Arena. The assets and liabilities exclude intercompany balances that eliminate in consolidation:
Assets of Beacon that can only be used to settle obligations of Beacon
Cash and cash equivalents
$
288
Prepaid expense and other current assets
42
Land, property and equipment, net
793
Total assets of Beacon that can only be used to settle obligation of Beacon
$
1,123
Liabilities of Beacon for which creditors do not have recourse to the general credit of Arena
Accounts payable and other accrued liabilities
$
8
Total liabilities of Beacon for which creditors do not have recourse to the general credit of Arena
$
8</t>
  </si>
  <si>
    <t>Fair Value Disclosures - Financial Assets and Liabilities Measured at Fair Value on Recurring Basis (Detail) - Fair Value Measurements, Recurring - USD ($) $ in Thousands</t>
  </si>
  <si>
    <t>Assets:</t>
  </si>
  <si>
    <t>Money market funds</t>
  </si>
  <si>
    <t>Quoted Prices in Active Markets (Level 1)</t>
  </si>
  <si>
    <t>Significant Other Observable Inputs (Level 2)</t>
  </si>
  <si>
    <t>Significant Unobservable Inputs (Level 3)</t>
  </si>
  <si>
    <t>Inventory - Components of Inventory (Detail) - USD ($) $ in Thousands</t>
  </si>
  <si>
    <t>Inventory [Line Items]</t>
  </si>
  <si>
    <t>Raw materials</t>
  </si>
  <si>
    <t>Work in process</t>
  </si>
  <si>
    <t>Total inventory</t>
  </si>
  <si>
    <t>Arena GmbH</t>
  </si>
  <si>
    <t>Finished goods</t>
  </si>
  <si>
    <t>Ildong</t>
  </si>
  <si>
    <t>Land, Property and Equipment (Detail) - USD ($) $ in Thousands</t>
  </si>
  <si>
    <t>Cost</t>
  </si>
  <si>
    <t>Less accumulated depreciation and amortization</t>
  </si>
  <si>
    <t>Accounts Payable and Other Accrued Liabilities (Detail) - USD ($) $ in Thousands</t>
  </si>
  <si>
    <t>Accounts payable</t>
  </si>
  <si>
    <t>Accrued compensation</t>
  </si>
  <si>
    <t>Other accrued liabilities</t>
  </si>
  <si>
    <t>Total accounts payable and other accrued liabilities</t>
  </si>
  <si>
    <t>Collaborations - Additional Information (Detail)</t>
  </si>
  <si>
    <t>1 Months Ended</t>
  </si>
  <si>
    <t>81 Months Ended</t>
  </si>
  <si>
    <t>Jul. 31, 2016USD ($)</t>
  </si>
  <si>
    <t>Sep. 30, 2016USD ($)</t>
  </si>
  <si>
    <t>Sep. 30, 2015USD ($)</t>
  </si>
  <si>
    <t>Sep. 30, 2016USD ($)Milestone</t>
  </si>
  <si>
    <t>Recognized milestone revenue</t>
  </si>
  <si>
    <t>Eisai | Substantive</t>
  </si>
  <si>
    <t>Number of regulatory milestone | Milestone</t>
  </si>
  <si>
    <t>Additional milestone payments on achievement</t>
  </si>
  <si>
    <t>Eisai | Second or Third Product Approval</t>
  </si>
  <si>
    <t>CY Biotech</t>
  </si>
  <si>
    <t>Abic Marketing</t>
  </si>
  <si>
    <t>Axovant</t>
  </si>
  <si>
    <t>Axovant | Substantive</t>
  </si>
  <si>
    <t>Number of development milestone | Milestone</t>
  </si>
  <si>
    <t>Axovant | Substantive | Development Milestones</t>
  </si>
  <si>
    <t>Axovant | Substantive | Regulatory Milestones</t>
  </si>
  <si>
    <t>Boehringer Ingelheim</t>
  </si>
  <si>
    <t>Boehringer Ingelheim | Substantive</t>
  </si>
  <si>
    <t>Boehringer Ingelheim | Substantive | Development Milestones</t>
  </si>
  <si>
    <t>Boehringer Ingelheim | Non-substantive</t>
  </si>
  <si>
    <t>Number of commercial milestone | Milestone</t>
  </si>
  <si>
    <t>Boehringer Ingelheim | Non-substantive | Development Milestones</t>
  </si>
  <si>
    <t>Boehringer Ingelheim | Non-substantive | Regulatory Milestones</t>
  </si>
  <si>
    <t>Boehringer Ingelheim | Non-substantive | Commercial Milestones</t>
  </si>
  <si>
    <t>US Food and Drug Administration New Drug Application Approval | Eisai | Substantive</t>
  </si>
  <si>
    <t>Federal Commission for the Protection Against Sanitary Risk Mexico Approval | Eisai | Substantive</t>
  </si>
  <si>
    <t>Collaborations - Revenues Recognized under Eisai Agreement (Detail) - USD ($) $ in Thousands</t>
  </si>
  <si>
    <t>Jul. 31, 2016</t>
  </si>
  <si>
    <t>Milestone payments</t>
  </si>
  <si>
    <t>Amortization of upfront payments</t>
  </si>
  <si>
    <t>Subtotal other Eisai collaborative revenue</t>
  </si>
  <si>
    <t>Eisai | Development expenses</t>
  </si>
  <si>
    <t>Reimbursement of expenses</t>
  </si>
  <si>
    <t>Eisai | Patent and trademark expenses</t>
  </si>
  <si>
    <t>Collaborations - Deferred Revenues under Eisai Agreement (Detail) - USD ($) $ in Thousands</t>
  </si>
  <si>
    <t>Deferred Revenue Arrangement [Line Items]</t>
  </si>
  <si>
    <t>Less current portion</t>
  </si>
  <si>
    <t>Deferred revenues attributable to Eisai</t>
  </si>
  <si>
    <t>Eisai | Upfront payments</t>
  </si>
  <si>
    <t>Eisai | Net product sales</t>
  </si>
  <si>
    <t>Share-based Activity - Share Based Compensation Expense (Detail) - USD ($) $ in Thousands</t>
  </si>
  <si>
    <t>Jun. 30, 2016</t>
  </si>
  <si>
    <t>Share-based Compensation Arrangement by Share-based Payment Award [Line Items]</t>
  </si>
  <si>
    <t>Share-based compensation expense</t>
  </si>
  <si>
    <t>Total share-based compensation expense capitalized into inventory</t>
  </si>
  <si>
    <t>Share-based Activity - Summary of Stock Option Activity (Detail) - Stock options shares in Thousands</t>
  </si>
  <si>
    <t>Sep. 30, 2016$ / sharesshares</t>
  </si>
  <si>
    <t>Number of stock options</t>
  </si>
  <si>
    <t>Outstanding at January 1, 2016 | shares</t>
  </si>
  <si>
    <t>Granted | shares</t>
  </si>
  <si>
    <t>Exercised | shares</t>
  </si>
  <si>
    <t>Forfeited/cancelled/expired | shares</t>
  </si>
  <si>
    <t>Outstanding at September 30, 2016 | shares</t>
  </si>
  <si>
    <t>Weighted- Average Exercise Price</t>
  </si>
  <si>
    <t>Outstanding at January 1, 2016 | $ / shares</t>
  </si>
  <si>
    <t>Granted | $ / shares</t>
  </si>
  <si>
    <t>Exercised | $ / shares</t>
  </si>
  <si>
    <t>Forfeited/cancelled/expired | $ / shares</t>
  </si>
  <si>
    <t>Outstanding at September 30, 2016 | $ / shares</t>
  </si>
  <si>
    <t>Share-based Activity - Summary of Restricted Stock Unit Awards Activity (Detail) - Restricted Stock Units (RSU) shares in Thousands</t>
  </si>
  <si>
    <t>Number of Restricted Stock Units</t>
  </si>
  <si>
    <t>Unvested at January 1, 2016</t>
  </si>
  <si>
    <t>Granted</t>
  </si>
  <si>
    <t>Vested</t>
  </si>
  <si>
    <t>Forfeited/cancelled</t>
  </si>
  <si>
    <t>Unvested at September 30, 2016</t>
  </si>
  <si>
    <t>Weighted- Average Grant-Date Fair Value</t>
  </si>
  <si>
    <t>Unvested at January 1, 2016 | $ / shares</t>
  </si>
  <si>
    <t>Vested | $ / shares</t>
  </si>
  <si>
    <t>Forfeited/cancelled | $ / shares</t>
  </si>
  <si>
    <t>Unvested at September 30, 2016 | $ / shares</t>
  </si>
  <si>
    <t>Share-based Activity - Additional Information (Detail) - Performance restricted stock units</t>
  </si>
  <si>
    <t>Mar. 31, 2013shares</t>
  </si>
  <si>
    <t>Stockholders Equity [Line Items]</t>
  </si>
  <si>
    <t>Performance period</t>
  </si>
  <si>
    <t>3 years</t>
  </si>
  <si>
    <t>Units granted (shares)</t>
  </si>
  <si>
    <t>Concentrations of Credit Risk and Major Customers - Percentages of Total Revenues (Detail) - Sales Revenue, Net</t>
  </si>
  <si>
    <t>Percentage of revenues</t>
  </si>
  <si>
    <t>100.00%</t>
  </si>
  <si>
    <t>Eisai Agreement</t>
  </si>
  <si>
    <t>77.00%</t>
  </si>
  <si>
    <t>58.40%</t>
  </si>
  <si>
    <t>65.60%</t>
  </si>
  <si>
    <t>62.20%</t>
  </si>
  <si>
    <t>Boehringer Ingelheim Agreement</t>
  </si>
  <si>
    <t>5.60%</t>
  </si>
  <si>
    <t>0.00%</t>
  </si>
  <si>
    <t>10.00%</t>
  </si>
  <si>
    <t>Ildong Agreement</t>
  </si>
  <si>
    <t>8.20%</t>
  </si>
  <si>
    <t>18.60%</t>
  </si>
  <si>
    <t>11.00%</t>
  </si>
  <si>
    <t>24.40%</t>
  </si>
  <si>
    <t>Toll manufacturing agreements</t>
  </si>
  <si>
    <t>6.40%</t>
  </si>
  <si>
    <t>16.00%</t>
  </si>
  <si>
    <t>8.50%</t>
  </si>
  <si>
    <t>10.50%</t>
  </si>
  <si>
    <t>Axovant Agreement</t>
  </si>
  <si>
    <t>2.40%</t>
  </si>
  <si>
    <t>6.10%</t>
  </si>
  <si>
    <t>4.30%</t>
  </si>
  <si>
    <t>2.20%</t>
  </si>
  <si>
    <t>Other collaborative agreements</t>
  </si>
  <si>
    <t>0.40%</t>
  </si>
  <si>
    <t>0.90%</t>
  </si>
  <si>
    <t>0.60%</t>
  </si>
  <si>
    <t>0.70%</t>
  </si>
  <si>
    <t>Net Loss Per Share - Potentially Dilutive Securities Excluded From Calculation of Diluted Net Loss Attributable to Stockholders of Arena Per Share (Detail) - shares shares in Thousands</t>
  </si>
  <si>
    <t>Antidilutive Securities Excluded from Computation of Earnings Per Share [Line Items]</t>
  </si>
  <si>
    <t>Total antidilutive securities excluded from calculation of diluted net loss attributable to stockholders of Arena per share (shares)</t>
  </si>
  <si>
    <t>Stock options</t>
  </si>
  <si>
    <t>RSUs and unvested restricted stock</t>
  </si>
  <si>
    <t>Warrant</t>
  </si>
  <si>
    <t>Restructuring Charges (Details) $ in Thousands</t>
  </si>
  <si>
    <t>Sep. 30, 2016USD ($)employee</t>
  </si>
  <si>
    <t>Jun. 30, 2016USD ($)employee</t>
  </si>
  <si>
    <t>Dec. 31, 2015USD ($)employee</t>
  </si>
  <si>
    <t>Restructuring Cost and Reserve [Line Items]</t>
  </si>
  <si>
    <t>Restructuring charge</t>
  </si>
  <si>
    <t>Non-cash share-based compensation expense</t>
  </si>
  <si>
    <t>UNITED STATES</t>
  </si>
  <si>
    <t>Positions to be eliminated</t>
  </si>
  <si>
    <t>73.00%</t>
  </si>
  <si>
    <t>35.00%</t>
  </si>
  <si>
    <t>Number of positions to be eliminated | employee</t>
  </si>
  <si>
    <t>Restructuring payments</t>
  </si>
  <si>
    <t>SWITZERLAND</t>
  </si>
  <si>
    <t>23.00%</t>
  </si>
  <si>
    <t>17.00%</t>
  </si>
  <si>
    <t>Management Changes (Details) - USD ($) $ in Thousands</t>
  </si>
  <si>
    <t>May 31, 2016</t>
  </si>
  <si>
    <t>Aug. 31, 2016</t>
  </si>
  <si>
    <t>Management Changes [Line Items]</t>
  </si>
  <si>
    <t>Chief Medical Officer</t>
  </si>
  <si>
    <t>Cash severance payment</t>
  </si>
  <si>
    <t>Duration</t>
  </si>
  <si>
    <t>12 months</t>
  </si>
  <si>
    <t>Expense</t>
  </si>
  <si>
    <t>Benefits</t>
  </si>
  <si>
    <t>Service agreement term</t>
  </si>
  <si>
    <t>1 year</t>
  </si>
  <si>
    <t>Service charge</t>
  </si>
  <si>
    <t>Chief Scientific Officer</t>
  </si>
  <si>
    <t>18 months</t>
  </si>
  <si>
    <t>Consulting agreement term</t>
  </si>
  <si>
    <t>5 years</t>
  </si>
  <si>
    <t>2013 Long-Term Incentive Plan as Amended | Chief Executive Officer</t>
  </si>
  <si>
    <t>Options granted (shares)</t>
  </si>
  <si>
    <t>Additional shares authorized (shares)</t>
  </si>
  <si>
    <t>Term</t>
  </si>
  <si>
    <t>7 years</t>
  </si>
  <si>
    <t>Vesting period</t>
  </si>
  <si>
    <t>4 years</t>
  </si>
  <si>
    <t>Vesting percentage</t>
  </si>
  <si>
    <t>25.00%</t>
  </si>
  <si>
    <t>2013 Long-Term Incentive Plan as Amended | Chief Financial Officer</t>
  </si>
  <si>
    <t>2013 Long-Term Incentive Plan as Amended | Chief Business Officer</t>
  </si>
  <si>
    <t>2013 Long-Term Incentive Plan as Amended | Cliff Vesting After One Year | Chief Executive Officer</t>
  </si>
  <si>
    <t>2013 Long-Term Incentive Plan as Amended | Cliff Vesting After One Year | Chief Financial Officer</t>
  </si>
  <si>
    <t>2013 Long-Term Incentive Plan as Amended | Cliff Vesting After One Year | Chief Business Officer</t>
  </si>
  <si>
    <t>2013 Long-Term Incentive Plan as Amended | Vesting Years Two Through Four | Chief Executive Officer</t>
  </si>
  <si>
    <t>2013 Long-Term Incentive Plan as Amended | Vesting Years Two Through Four | Chief Financial Officer</t>
  </si>
  <si>
    <t>2013 Long-Term Incentive Plan as Amended | Vesting Years Two Through Four | Chief Business Officer</t>
  </si>
  <si>
    <t>Beacon Discovery, Inc. - Additional Information (Detail) - Beacon Discovery, Inc. - Variable Interest Entity, Primary Beneficiary</t>
  </si>
  <si>
    <t>Sep. 30, 2016USD ($)ft²</t>
  </si>
  <si>
    <t>Promissory note interest rate</t>
  </si>
  <si>
    <t>7.00%</t>
  </si>
  <si>
    <t>Promissory note repayment due date</t>
  </si>
  <si>
    <t>Aug. 31,
		2022</t>
  </si>
  <si>
    <t>Sale of equity, issuance of debt or third party license revenue threshold amount for repayment of promissory note | $</t>
  </si>
  <si>
    <t>Sublease Agreement</t>
  </si>
  <si>
    <t>Area of space subleased | ft²</t>
  </si>
  <si>
    <t>Period of sublease</t>
  </si>
  <si>
    <t>Beacon Discovery, Inc. - Reconciliation of Equity Attributable to Stockholders of Arena and Equity Attributable to Beacon (Detail) - USD ($) $ in Thousands</t>
  </si>
  <si>
    <t>Reconciliation Of Stockholders Equity [Line Items]</t>
  </si>
  <si>
    <t>Balance at December 31, 2015</t>
  </si>
  <si>
    <t>Translation gain</t>
  </si>
  <si>
    <t>Contribution of equipment and other assets from Arena to Beacon</t>
  </si>
  <si>
    <t>Balance at September 30, 2016</t>
  </si>
  <si>
    <t>Equity Attributable to Stockholders of Arena</t>
  </si>
  <si>
    <t>Equity Attributable to Noncontrolling Interest in Consolidated Variable Interest Entity | Variable Interest Entity, Primary Beneficiary</t>
  </si>
  <si>
    <t>Beacon Discovery, Inc. - Summary of Assets and Liabilities Included in Condensed Consolidated Balance Sheet (Detail) - Variable Interest Entity, Primary Beneficiary - Beacon Discovery, Inc. $ in Thousands</t>
  </si>
  <si>
    <t>Total assets of Beacon that can only be used to settle obligation of Beacon</t>
  </si>
  <si>
    <t>Total liabilities of Beacon for which creditors do not have recourse to the general credit of Arena</t>
  </si>
  <si>
    <t>Cash and Cash Equivalents</t>
  </si>
  <si>
    <t>Prepaid Expense and Other Current Assets</t>
  </si>
  <si>
    <t>Land, Property and Equipment,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08070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243313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r="1" spans="1:2">
      <c s="1" r="A1" t="s">
        <v>159</v>
      </c>
      <c s="2" r="B1" t="s">
        <v>1</v>
      </c>
    </row>
    <row r="2" spans="1:2">
      <c s="2" r="B2" t="s">
        <v>2</v>
      </c>
    </row>
    <row r="3" spans="1:2">
      <c s="3" r="A3" t="s">
        <v>119</v>
      </c>
    </row>
    <row r="4" spans="1:2">
      <c s="4" r="A4" t="s">
        <v>118</v>
      </c>
      <c s="4" r="B4" t="s">
        <v>160</v>
      </c>
    </row>
    <row r="5" spans="1:2">
      <c s="4" r="A5" t="s">
        <v>161</v>
      </c>
      <c s="4" r="B5" t="s">
        <v>162</v>
      </c>
    </row>
    <row r="6" spans="1:2">
      <c s="4" r="A6" t="s">
        <v>163</v>
      </c>
      <c s="4" r="B6" t="s">
        <v>164</v>
      </c>
    </row>
    <row r="7" spans="1:2">
      <c s="4" r="A7" t="s">
        <v>165</v>
      </c>
      <c s="4" r="B7" t="s">
        <v>166</v>
      </c>
    </row>
    <row r="8" spans="1:2">
      <c s="4" r="A8" t="s">
        <v>167</v>
      </c>
      <c s="4" r="B8" t="s">
        <v>168</v>
      </c>
    </row>
    <row r="9" spans="1:2">
      <c s="4" r="A9" t="s">
        <v>141</v>
      </c>
      <c s="4" r="B9"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1629</v>
      </c>
      <c s="7" r="C3" t="n">
        <v>156184</v>
      </c>
    </row>
    <row r="4" spans="1:3">
      <c s="4" r="A4" t="s">
        <v>28</v>
      </c>
      <c s="6" r="B4" t="n">
        <v>18304</v>
      </c>
      <c s="6" r="C4" t="n">
        <v>4934</v>
      </c>
    </row>
    <row r="5" spans="1:3">
      <c s="4" r="A5" t="s">
        <v>29</v>
      </c>
      <c s="6" r="B5" t="n">
        <v>10166</v>
      </c>
      <c s="6" r="C5" t="n">
        <v>9502</v>
      </c>
    </row>
    <row r="6" spans="1:3">
      <c s="4" r="A6" t="s">
        <v>30</v>
      </c>
      <c s="6" r="B6" t="n">
        <v>4768</v>
      </c>
      <c s="6" r="C6" t="n">
        <v>4218</v>
      </c>
    </row>
    <row r="7" spans="1:3">
      <c s="4" r="A7" t="s">
        <v>31</v>
      </c>
      <c s="6" r="B7" t="n">
        <v>134867</v>
      </c>
      <c s="6" r="C7" t="n">
        <v>174838</v>
      </c>
    </row>
    <row r="8" spans="1:3">
      <c s="4" r="A8" t="s">
        <v>32</v>
      </c>
      <c s="6" r="B8" t="n">
        <v>64980</v>
      </c>
      <c s="6" r="C8" t="n">
        <v>71828</v>
      </c>
    </row>
    <row r="9" spans="1:3">
      <c s="4" r="A9" t="s">
        <v>33</v>
      </c>
      <c s="6" r="B9" t="n">
        <v>7518</v>
      </c>
      <c s="6" r="C9" t="n">
        <v>7775</v>
      </c>
    </row>
    <row r="10" spans="1:3">
      <c s="4" r="A10" t="s">
        <v>34</v>
      </c>
      <c s="6" r="B10" t="n">
        <v>2883</v>
      </c>
      <c s="6" r="C10" t="n">
        <v>2351</v>
      </c>
    </row>
    <row r="11" spans="1:3">
      <c s="4" r="A11" t="s">
        <v>35</v>
      </c>
      <c s="6" r="B11" t="n">
        <v>210248</v>
      </c>
      <c s="6" r="C11" t="n">
        <v>256792</v>
      </c>
    </row>
    <row r="12" spans="1:3">
      <c s="3" r="A12" t="s">
        <v>36</v>
      </c>
    </row>
    <row r="13" spans="1:3">
      <c s="4" r="A13" t="s">
        <v>37</v>
      </c>
      <c s="6" r="B13" t="n">
        <v>14767</v>
      </c>
      <c s="6" r="C13" t="n">
        <v>8334</v>
      </c>
    </row>
    <row r="14" spans="1:3">
      <c s="4" r="A14" t="s">
        <v>38</v>
      </c>
      <c s="6" r="B14" t="n">
        <v>6532</v>
      </c>
      <c s="6" r="C14" t="n">
        <v>3286</v>
      </c>
    </row>
    <row r="15" spans="1:3">
      <c s="4" r="A15" t="s">
        <v>39</v>
      </c>
      <c s="6" r="B15" t="n">
        <v>12065</v>
      </c>
      <c s="6" r="C15" t="n">
        <v>12080</v>
      </c>
    </row>
    <row r="16" spans="1:3">
      <c s="4" r="A16" t="s">
        <v>40</v>
      </c>
      <c s="6" r="B16" t="n">
        <v>1244</v>
      </c>
      <c s="6" r="C16" t="n">
        <v>1793</v>
      </c>
    </row>
    <row r="17" spans="1:3">
      <c s="4" r="A17" t="s">
        <v>41</v>
      </c>
      <c s="6" r="B17" t="n">
        <v>22522</v>
      </c>
      <c s="6" r="C17" t="n">
        <v>21425</v>
      </c>
    </row>
    <row r="18" spans="1:3">
      <c s="4" r="A18" t="s">
        <v>42</v>
      </c>
      <c s="6" r="B18" t="n">
        <v>3378</v>
      </c>
      <c s="6" r="C18" t="n">
        <v>2978</v>
      </c>
    </row>
    <row r="19" spans="1:3">
      <c s="4" r="A19" t="s">
        <v>43</v>
      </c>
      <c s="6" r="B19" t="n">
        <v>60508</v>
      </c>
      <c s="6" r="C19" t="n">
        <v>49896</v>
      </c>
    </row>
    <row r="20" spans="1:3">
      <c s="4" r="A20" t="s">
        <v>44</v>
      </c>
      <c s="6" r="B20" t="n">
        <v>853</v>
      </c>
      <c s="6" r="C20" t="n">
        <v>470</v>
      </c>
    </row>
    <row r="21" spans="1:3">
      <c s="4" r="A21" t="s">
        <v>45</v>
      </c>
      <c s="6" r="B21" t="n">
        <v>82132</v>
      </c>
      <c s="6" r="C21" t="n">
        <v>87617</v>
      </c>
    </row>
    <row r="22" spans="1:3">
      <c s="4" r="A22" t="s">
        <v>46</v>
      </c>
      <c s="6" r="B22" t="n">
        <v>62678</v>
      </c>
      <c s="6" r="C22" t="n">
        <v>65267</v>
      </c>
    </row>
    <row r="23" spans="1:3">
      <c s="4" r="A23" t="s">
        <v>47</v>
      </c>
      <c s="4" r="B23" t="s">
        <v>48</v>
      </c>
      <c s="4" r="C23" t="s">
        <v>48</v>
      </c>
    </row>
    <row r="24" spans="1:3">
      <c s="3" r="A24" t="s">
        <v>49</v>
      </c>
    </row>
    <row r="25" spans="1:3">
      <c s="4" r="A25" t="s">
        <v>50</v>
      </c>
      <c s="6" r="B25" t="n">
        <v>24</v>
      </c>
      <c s="6" r="C25" t="n">
        <v>24</v>
      </c>
    </row>
    <row r="26" spans="1:3">
      <c s="4" r="A26" t="s">
        <v>51</v>
      </c>
      <c s="6" r="B26" t="n">
        <v>1439745</v>
      </c>
      <c s="6" r="C26" t="n">
        <v>1430917</v>
      </c>
    </row>
    <row r="27" spans="1:3">
      <c s="4" r="A27" t="s">
        <v>52</v>
      </c>
      <c s="6" r="B27" t="n">
        <v>867</v>
      </c>
      <c s="6" r="C27" t="n">
        <v>-1179</v>
      </c>
    </row>
    <row r="28" spans="1:3">
      <c s="4" r="A28" t="s">
        <v>53</v>
      </c>
      <c s="6" r="B28" t="n">
        <v>-1437308</v>
      </c>
      <c s="6" r="C28" t="n">
        <v>-1376220</v>
      </c>
    </row>
    <row r="29" spans="1:3">
      <c s="4" r="A29" t="s">
        <v>54</v>
      </c>
      <c s="6" r="B29" t="n">
        <v>3328</v>
      </c>
      <c s="6" r="C29" t="n">
        <v>53542</v>
      </c>
    </row>
    <row r="30" spans="1:3">
      <c s="4" r="A30" t="s">
        <v>55</v>
      </c>
      <c s="6" r="B30" t="n">
        <v>749</v>
      </c>
      <c s="6" r="C30" t="n">
        <v>0</v>
      </c>
    </row>
    <row r="31" spans="1:3">
      <c s="4" r="A31" t="s">
        <v>56</v>
      </c>
      <c s="6" r="B31" t="n">
        <v>4077</v>
      </c>
      <c s="6" r="C31" t="n">
        <v>53542</v>
      </c>
    </row>
    <row r="32" spans="1:3">
      <c s="4" r="A32" t="s">
        <v>57</v>
      </c>
      <c s="7" r="B32" t="n">
        <v>210248</v>
      </c>
      <c s="7" r="C32" t="n">
        <v>2567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70</v>
      </c>
      <c s="2" r="B1" t="s">
        <v>1</v>
      </c>
    </row>
    <row r="2" spans="1:2">
      <c s="2" r="B2" t="s">
        <v>2</v>
      </c>
    </row>
    <row r="3" spans="1:2">
      <c s="3" r="A3" t="s">
        <v>122</v>
      </c>
    </row>
    <row r="4" spans="1:2">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3</v>
      </c>
      <c s="2" r="B1" t="s">
        <v>1</v>
      </c>
    </row>
    <row r="2" spans="1:2">
      <c s="2" r="B2" t="s">
        <v>2</v>
      </c>
    </row>
    <row r="3" spans="1:2">
      <c s="3" r="A3" t="s">
        <v>124</v>
      </c>
    </row>
    <row r="4" spans="1:2">
      <c s="4" r="A4" t="s">
        <v>174</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6</v>
      </c>
      <c s="2" r="B1" t="s">
        <v>1</v>
      </c>
    </row>
    <row r="2" spans="1:2">
      <c s="2" r="B2" t="s">
        <v>2</v>
      </c>
    </row>
    <row r="3" spans="1:2">
      <c s="3" r="A3" t="s">
        <v>127</v>
      </c>
    </row>
    <row r="4" spans="1:2">
      <c s="4" r="A4" t="s">
        <v>12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8</v>
      </c>
      <c s="2" r="B1" t="s">
        <v>1</v>
      </c>
    </row>
    <row r="2" spans="1:2">
      <c s="2" r="B2" t="s">
        <v>2</v>
      </c>
    </row>
    <row r="3" spans="1:2">
      <c s="3" r="A3" t="s">
        <v>130</v>
      </c>
    </row>
    <row r="4" spans="1:2">
      <c s="4" r="A4" t="s">
        <v>129</v>
      </c>
      <c s="4" r="B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186</v>
      </c>
      <c s="2" r="B1" t="s">
        <v>1</v>
      </c>
    </row>
    <row r="2" spans="1:2">
      <c s="2" r="B2" t="s">
        <v>2</v>
      </c>
    </row>
    <row r="3" spans="1:2">
      <c s="3" r="A3" t="s">
        <v>136</v>
      </c>
    </row>
    <row r="4" spans="1:2">
      <c s="4" r="A4" t="s">
        <v>187</v>
      </c>
      <c s="4" r="B4" t="s">
        <v>188</v>
      </c>
    </row>
    <row r="5" spans="1:2">
      <c s="4" r="A5" t="s">
        <v>189</v>
      </c>
      <c s="4" r="B5" t="s">
        <v>190</v>
      </c>
    </row>
    <row r="6" spans="1:2">
      <c s="4" r="A6" t="s">
        <v>191</v>
      </c>
      <c s="4" r="B6"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93</v>
      </c>
      <c s="2" r="B1" t="s">
        <v>1</v>
      </c>
    </row>
    <row r="2" spans="1:2">
      <c s="2" r="B2" t="s">
        <v>2</v>
      </c>
    </row>
    <row r="3" spans="1:2">
      <c s="4" r="A3" t="s">
        <v>194</v>
      </c>
    </row>
    <row r="4" spans="1:2">
      <c s="3" r="A4" t="s">
        <v>195</v>
      </c>
    </row>
    <row r="5" spans="1:2">
      <c s="4" r="A5" t="s">
        <v>196</v>
      </c>
      <c s="4" r="B5"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42</v>
      </c>
    </row>
    <row r="4" spans="1:2">
      <c s="4" r="A4" t="s">
        <v>199</v>
      </c>
      <c s="4" r="B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202</v>
      </c>
    </row>
    <row r="4" spans="1:2">
      <c s="4" r="A4" t="s">
        <v>203</v>
      </c>
      <c s="4" r="B4" t="s">
        <v>204</v>
      </c>
    </row>
    <row r="5" spans="1:2">
      <c s="4" r="A5" t="s">
        <v>153</v>
      </c>
    </row>
    <row r="6" spans="1:2">
      <c s="3" r="A6" t="s">
        <v>202</v>
      </c>
    </row>
    <row r="7" spans="1:2">
      <c s="4" r="A7" t="s">
        <v>205</v>
      </c>
      <c s="4" r="B7"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7</v>
      </c>
      <c s="2" r="B1" t="s">
        <v>2</v>
      </c>
      <c s="2" r="C1" t="s">
        <v>25</v>
      </c>
    </row>
    <row r="2" spans="1:3">
      <c s="3" r="A2" t="s">
        <v>208</v>
      </c>
    </row>
    <row r="3" spans="1:3">
      <c s="4" r="A3" t="s">
        <v>209</v>
      </c>
      <c s="7" r="B3" t="n">
        <v>56327</v>
      </c>
      <c s="7" r="C3" t="n">
        <v>113080</v>
      </c>
    </row>
    <row r="4" spans="1:3">
      <c s="4" r="A4" t="s">
        <v>210</v>
      </c>
    </row>
    <row r="5" spans="1:3">
      <c s="3" r="A5" t="s">
        <v>208</v>
      </c>
    </row>
    <row r="6" spans="1:3">
      <c s="4" r="A6" t="s">
        <v>209</v>
      </c>
      <c s="6" r="B6" t="n">
        <v>56327</v>
      </c>
      <c s="6" r="C6" t="n">
        <v>113080</v>
      </c>
    </row>
    <row r="7" spans="1:3">
      <c s="4" r="A7" t="s">
        <v>211</v>
      </c>
    </row>
    <row r="8" spans="1:3">
      <c s="3" r="A8" t="s">
        <v>208</v>
      </c>
    </row>
    <row r="9" spans="1:3">
      <c s="4" r="A9" t="s">
        <v>209</v>
      </c>
      <c s="6" r="B9" t="n">
        <v>0</v>
      </c>
      <c s="6" r="C9" t="n">
        <v>0</v>
      </c>
    </row>
    <row r="10" spans="1:3">
      <c s="4" r="A10" t="s">
        <v>212</v>
      </c>
    </row>
    <row r="11" spans="1:3">
      <c s="3" r="A11" t="s">
        <v>208</v>
      </c>
    </row>
    <row r="12" spans="1:3">
      <c s="4" r="A12" t="s">
        <v>209</v>
      </c>
      <c s="7" r="B12" t="n">
        <v>0</v>
      </c>
      <c s="7" r="C12"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7" r="B4" t="n">
        <v>3323</v>
      </c>
      <c s="7" r="C4" t="n">
        <v>4884</v>
      </c>
      <c s="7" r="D4" t="n">
        <v>11104</v>
      </c>
      <c s="7" r="E4" t="n">
        <v>15787</v>
      </c>
    </row>
    <row r="5" spans="1:5">
      <c s="4" r="A5" t="s">
        <v>63</v>
      </c>
      <c s="6" r="B5" t="n">
        <v>1228</v>
      </c>
      <c s="6" r="C5" t="n">
        <v>1463</v>
      </c>
      <c s="6" r="D5" t="n">
        <v>3276</v>
      </c>
      <c s="6" r="E5" t="n">
        <v>3199</v>
      </c>
    </row>
    <row r="6" spans="1:5">
      <c s="4" r="A6" t="s">
        <v>64</v>
      </c>
      <c s="6" r="B6" t="n">
        <v>19242</v>
      </c>
      <c s="6" r="C6" t="n">
        <v>9138</v>
      </c>
      <c s="6" r="D6" t="n">
        <v>38601</v>
      </c>
      <c s="6" r="E6" t="n">
        <v>30575</v>
      </c>
    </row>
    <row r="7" spans="1:5">
      <c s="3" r="A7" t="s">
        <v>65</v>
      </c>
    </row>
    <row r="8" spans="1:5">
      <c s="4" r="A8" t="s">
        <v>66</v>
      </c>
      <c s="6" r="B8" t="n">
        <v>882</v>
      </c>
      <c s="6" r="C8" t="n">
        <v>1635</v>
      </c>
      <c s="6" r="D8" t="n">
        <v>4161</v>
      </c>
      <c s="6" r="E8" t="n">
        <v>6129</v>
      </c>
    </row>
    <row r="9" spans="1:5">
      <c s="4" r="A9" t="s">
        <v>67</v>
      </c>
      <c s="6" r="B9" t="n">
        <v>1930</v>
      </c>
      <c s="6" r="C9" t="n">
        <v>1584</v>
      </c>
      <c s="6" r="D9" t="n">
        <v>4876</v>
      </c>
      <c s="6" r="E9" t="n">
        <v>3798</v>
      </c>
    </row>
    <row r="10" spans="1:5">
      <c s="4" r="A10" t="s">
        <v>68</v>
      </c>
      <c s="6" r="B10" t="n">
        <v>17466</v>
      </c>
      <c s="6" r="C10" t="n">
        <v>22072</v>
      </c>
      <c s="6" r="D10" t="n">
        <v>54514</v>
      </c>
      <c s="6" r="E10" t="n">
        <v>68241</v>
      </c>
    </row>
    <row r="11" spans="1:5">
      <c s="4" r="A11" t="s">
        <v>69</v>
      </c>
      <c s="6" r="B11" t="n">
        <v>8590</v>
      </c>
      <c s="6" r="C11" t="n">
        <v>9028</v>
      </c>
      <c s="6" r="D11" t="n">
        <v>23979</v>
      </c>
      <c s="6" r="E11" t="n">
        <v>26311</v>
      </c>
    </row>
    <row r="12" spans="1:5">
      <c s="4" r="A12" t="s">
        <v>70</v>
      </c>
      <c s="6" r="B12" t="n">
        <v>231</v>
      </c>
      <c s="6" r="C12" t="n">
        <v>0</v>
      </c>
      <c s="6" r="D12" t="n">
        <v>6346</v>
      </c>
      <c s="6" r="E12" t="n">
        <v>0</v>
      </c>
    </row>
    <row r="13" spans="1:5">
      <c s="4" r="A13" t="s">
        <v>71</v>
      </c>
      <c s="6" r="B13" t="n">
        <v>29099</v>
      </c>
      <c s="6" r="C13" t="n">
        <v>34319</v>
      </c>
      <c s="6" r="D13" t="n">
        <v>93876</v>
      </c>
      <c s="6" r="E13" t="n">
        <v>104479</v>
      </c>
    </row>
    <row r="14" spans="1:5">
      <c s="4" r="A14" t="s">
        <v>72</v>
      </c>
      <c s="6" r="B14" t="n">
        <v>-9857</v>
      </c>
      <c s="6" r="C14" t="n">
        <v>-25181</v>
      </c>
      <c s="6" r="D14" t="n">
        <v>-55275</v>
      </c>
      <c s="6" r="E14" t="n">
        <v>-73904</v>
      </c>
    </row>
    <row r="15" spans="1:5">
      <c s="3" r="A15" t="s">
        <v>73</v>
      </c>
    </row>
    <row r="16" spans="1:5">
      <c s="4" r="A16" t="s">
        <v>74</v>
      </c>
      <c s="6" r="B16" t="n">
        <v>54</v>
      </c>
      <c s="6" r="C16" t="n">
        <v>37</v>
      </c>
      <c s="6" r="D16" t="n">
        <v>247</v>
      </c>
      <c s="6" r="E16" t="n">
        <v>105</v>
      </c>
    </row>
    <row r="17" spans="1:5">
      <c s="4" r="A17" t="s">
        <v>75</v>
      </c>
      <c s="6" r="B17" t="n">
        <v>-1609</v>
      </c>
      <c s="6" r="C17" t="n">
        <v>-1683</v>
      </c>
      <c s="6" r="D17" t="n">
        <v>-4907</v>
      </c>
      <c s="6" r="E17" t="n">
        <v>-5133</v>
      </c>
    </row>
    <row r="18" spans="1:5">
      <c s="4" r="A18" t="s">
        <v>76</v>
      </c>
      <c s="6" r="B18" t="n">
        <v>0</v>
      </c>
      <c s="6" r="C18" t="n">
        <v>852</v>
      </c>
      <c s="6" r="D18" t="n">
        <v>0</v>
      </c>
      <c s="6" r="E18" t="n">
        <v>474</v>
      </c>
    </row>
    <row r="19" spans="1:5">
      <c s="4" r="A19" t="s">
        <v>77</v>
      </c>
      <c s="6" r="B19" t="n">
        <v>-1067</v>
      </c>
      <c s="6" r="C19" t="n">
        <v>-443</v>
      </c>
      <c s="6" r="D19" t="n">
        <v>-1275</v>
      </c>
      <c s="6" r="E19" t="n">
        <v>938</v>
      </c>
    </row>
    <row r="20" spans="1:5">
      <c s="4" r="A20" t="s">
        <v>78</v>
      </c>
      <c s="6" r="B20" t="n">
        <v>-2622</v>
      </c>
      <c s="6" r="C20" t="n">
        <v>-1237</v>
      </c>
      <c s="6" r="D20" t="n">
        <v>-5935</v>
      </c>
      <c s="6" r="E20" t="n">
        <v>-3616</v>
      </c>
    </row>
    <row r="21" spans="1:5">
      <c s="4" r="A21" t="s">
        <v>79</v>
      </c>
      <c s="6" r="B21" t="n">
        <v>-12479</v>
      </c>
      <c s="6" r="C21" t="n">
        <v>-26418</v>
      </c>
      <c s="6" r="D21" t="n">
        <v>-61210</v>
      </c>
      <c s="6" r="E21" t="n">
        <v>-77520</v>
      </c>
    </row>
    <row r="22" spans="1:5">
      <c s="4" r="A22" t="s">
        <v>80</v>
      </c>
      <c s="6" r="B22" t="n">
        <v>122</v>
      </c>
      <c s="6" r="C22" t="n">
        <v>0</v>
      </c>
      <c s="6" r="D22" t="n">
        <v>122</v>
      </c>
      <c s="6" r="E22" t="n">
        <v>0</v>
      </c>
    </row>
    <row r="23" spans="1:5">
      <c s="4" r="A23" t="s">
        <v>81</v>
      </c>
      <c s="7" r="B23" t="n">
        <v>-12357</v>
      </c>
      <c s="7" r="C23" t="n">
        <v>-26418</v>
      </c>
      <c s="7" r="D23" t="n">
        <v>-61088</v>
      </c>
      <c s="7" r="E23" t="n">
        <v>-77520</v>
      </c>
    </row>
    <row r="24" spans="1:5">
      <c s="3" r="A24" t="s">
        <v>82</v>
      </c>
    </row>
    <row r="25" spans="1:5">
      <c s="4" r="A25" t="s">
        <v>83</v>
      </c>
      <c s="8" r="B25" t="n">
        <v>-0.05</v>
      </c>
      <c s="8" r="C25" t="n">
        <v>-0.11</v>
      </c>
      <c s="8" r="D25" t="n">
        <v>-0.25</v>
      </c>
      <c s="8" r="E25" t="n">
        <v>-0.32</v>
      </c>
    </row>
    <row r="26" spans="1:5">
      <c s="4" r="A26" t="s">
        <v>84</v>
      </c>
      <c s="8" r="B26" t="n">
        <v>-0.05</v>
      </c>
      <c s="8" r="C26" t="n">
        <v>-0.11</v>
      </c>
      <c s="8" r="D26" t="n">
        <v>-0.25</v>
      </c>
      <c s="8" r="E26" t="n">
        <v>-0.32</v>
      </c>
    </row>
    <row r="27" spans="1:5">
      <c s="3" r="A27" t="s">
        <v>85</v>
      </c>
    </row>
    <row r="28" spans="1:5">
      <c s="4" r="A28" t="s">
        <v>83</v>
      </c>
      <c s="6" r="B28" t="n">
        <v>243254</v>
      </c>
      <c s="6" r="C28" t="n">
        <v>242257</v>
      </c>
      <c s="6" r="D28" t="n">
        <v>243069</v>
      </c>
      <c s="6" r="E28" t="n">
        <v>240033</v>
      </c>
    </row>
    <row r="29" spans="1:5">
      <c s="4" r="A29" t="s">
        <v>84</v>
      </c>
      <c s="6" r="B29" t="n">
        <v>243254</v>
      </c>
      <c s="6" r="C29" t="n">
        <v>242257</v>
      </c>
      <c s="6" r="D29" t="n">
        <v>243069</v>
      </c>
      <c s="6" r="E29" t="n">
        <v>240033</v>
      </c>
    </row>
    <row r="30" spans="1:5">
      <c s="3" r="A30" t="s">
        <v>86</v>
      </c>
    </row>
    <row r="31" spans="1:5">
      <c s="4" r="A31" t="s">
        <v>79</v>
      </c>
      <c s="7" r="B31" t="n">
        <v>-12479</v>
      </c>
      <c s="7" r="C31" t="n">
        <v>-26418</v>
      </c>
      <c s="7" r="D31" t="n">
        <v>-61210</v>
      </c>
      <c s="7" r="E31" t="n">
        <v>-77520</v>
      </c>
    </row>
    <row r="32" spans="1:5">
      <c s="4" r="A32" t="s">
        <v>87</v>
      </c>
      <c s="6" r="B32" t="n">
        <v>694</v>
      </c>
      <c s="6" r="C32" t="n">
        <v>-2881</v>
      </c>
      <c s="6" r="D32" t="n">
        <v>2046</v>
      </c>
      <c s="6" r="E32" t="n">
        <v>-2499</v>
      </c>
    </row>
    <row r="33" spans="1:5">
      <c s="4" r="A33" t="s">
        <v>88</v>
      </c>
      <c s="6" r="B33" t="n">
        <v>-11785</v>
      </c>
      <c s="6" r="C33" t="n">
        <v>-29299</v>
      </c>
      <c s="6" r="D33" t="n">
        <v>-59164</v>
      </c>
      <c s="6" r="E33" t="n">
        <v>-80019</v>
      </c>
    </row>
    <row r="34" spans="1:5">
      <c s="4" r="A34" t="s">
        <v>89</v>
      </c>
      <c s="6" r="B34" t="n">
        <v>122</v>
      </c>
      <c s="6" r="C34" t="n">
        <v>0</v>
      </c>
      <c s="6" r="D34" t="n">
        <v>122</v>
      </c>
      <c s="6" r="E34" t="n">
        <v>0</v>
      </c>
    </row>
    <row r="35" spans="1:5">
      <c s="4" r="A35" t="s">
        <v>90</v>
      </c>
      <c s="6" r="B35" t="n">
        <v>-11663</v>
      </c>
      <c s="6" r="C35" t="n">
        <v>-29299</v>
      </c>
      <c s="6" r="D35" t="n">
        <v>-59042</v>
      </c>
      <c s="6" r="E35" t="n">
        <v>-80019</v>
      </c>
    </row>
    <row r="36" spans="1:5">
      <c s="4" r="A36" t="s">
        <v>91</v>
      </c>
    </row>
    <row r="37" spans="1:5">
      <c s="3" r="A37" t="s">
        <v>61</v>
      </c>
    </row>
    <row r="38" spans="1:5">
      <c s="4" r="A38" t="s">
        <v>62</v>
      </c>
      <c s="6" r="B38" t="n">
        <v>1868</v>
      </c>
      <c s="6" r="C38" t="n">
        <v>3274</v>
      </c>
      <c s="6" r="D38" t="n">
        <v>7179</v>
      </c>
      <c s="6" r="E38" t="n">
        <v>11603</v>
      </c>
    </row>
    <row r="39" spans="1:5">
      <c s="4" r="A39" t="s">
        <v>92</v>
      </c>
      <c s="6" r="B39" t="n">
        <v>12954</v>
      </c>
      <c s="6" r="C39" t="n">
        <v>2065</v>
      </c>
      <c s="6" r="D39" t="n">
        <v>18155</v>
      </c>
      <c s="6" r="E39" t="n">
        <v>7414</v>
      </c>
    </row>
    <row r="40" spans="1:5">
      <c s="4" r="A40" t="s">
        <v>64</v>
      </c>
      <c s="6" r="B40" t="n">
        <v>14822</v>
      </c>
      <c s="6" r="C40" t="n">
        <v>5339</v>
      </c>
      <c s="6" r="D40" t="n">
        <v>25334</v>
      </c>
      <c s="6" r="E40" t="n">
        <v>19017</v>
      </c>
    </row>
    <row r="41" spans="1:5">
      <c s="4" r="A41" t="s">
        <v>77</v>
      </c>
    </row>
    <row r="42" spans="1:5">
      <c s="3" r="A42" t="s">
        <v>61</v>
      </c>
    </row>
    <row r="43" spans="1:5">
      <c s="4" r="A43" t="s">
        <v>92</v>
      </c>
      <c s="7" r="B43" t="n">
        <v>1737</v>
      </c>
      <c s="7" r="C43" t="n">
        <v>726</v>
      </c>
      <c s="7" r="D43" t="n">
        <v>6066</v>
      </c>
      <c s="7" r="E43" t="n">
        <v>41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13</v>
      </c>
      <c s="2" r="B1" t="s">
        <v>2</v>
      </c>
      <c s="2" r="C1" t="s">
        <v>25</v>
      </c>
    </row>
    <row r="2" spans="1:3">
      <c s="3" r="A2" t="s">
        <v>214</v>
      </c>
    </row>
    <row r="3" spans="1:3">
      <c s="4" r="A3" t="s">
        <v>215</v>
      </c>
      <c s="7" r="B3" t="n">
        <v>2692</v>
      </c>
      <c s="7" r="C3" t="n">
        <v>2487</v>
      </c>
    </row>
    <row r="4" spans="1:3">
      <c s="4" r="A4" t="s">
        <v>216</v>
      </c>
      <c s="6" r="B4" t="n">
        <v>2969</v>
      </c>
      <c s="6" r="C4" t="n">
        <v>2781</v>
      </c>
    </row>
    <row r="5" spans="1:3">
      <c s="4" r="A5" t="s">
        <v>217</v>
      </c>
      <c s="6" r="B5" t="n">
        <v>10166</v>
      </c>
      <c s="6" r="C5" t="n">
        <v>9502</v>
      </c>
    </row>
    <row r="6" spans="1:3">
      <c s="4" r="A6" t="s">
        <v>218</v>
      </c>
    </row>
    <row r="7" spans="1:3">
      <c s="3" r="A7" t="s">
        <v>214</v>
      </c>
    </row>
    <row r="8" spans="1:3">
      <c s="4" r="A8" t="s">
        <v>219</v>
      </c>
      <c s="6" r="B8" t="n">
        <v>727</v>
      </c>
      <c s="6" r="C8" t="n">
        <v>165</v>
      </c>
    </row>
    <row r="9" spans="1:3">
      <c s="4" r="A9" t="s">
        <v>91</v>
      </c>
    </row>
    <row r="10" spans="1:3">
      <c s="3" r="A10" t="s">
        <v>214</v>
      </c>
    </row>
    <row r="11" spans="1:3">
      <c s="4" r="A11" t="s">
        <v>219</v>
      </c>
      <c s="6" r="B11" t="n">
        <v>2492</v>
      </c>
      <c s="6" r="C11" t="n">
        <v>3309</v>
      </c>
    </row>
    <row r="12" spans="1:3">
      <c s="4" r="A12" t="s">
        <v>220</v>
      </c>
    </row>
    <row r="13" spans="1:3">
      <c s="3" r="A13" t="s">
        <v>214</v>
      </c>
    </row>
    <row r="14" spans="1:3">
      <c s="4" r="A14" t="s">
        <v>219</v>
      </c>
      <c s="7" r="B14" t="n">
        <v>1286</v>
      </c>
      <c s="7" r="C14" t="n">
        <v>7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21</v>
      </c>
      <c s="2" r="B1" t="s">
        <v>2</v>
      </c>
      <c s="2" r="C1" t="s">
        <v>25</v>
      </c>
    </row>
    <row r="2" spans="1:3">
      <c s="3" r="A2" t="s">
        <v>127</v>
      </c>
    </row>
    <row r="3" spans="1:3">
      <c s="4" r="A3" t="s">
        <v>222</v>
      </c>
      <c s="7" r="B3" t="n">
        <v>166420</v>
      </c>
      <c s="7" r="C3" t="n">
        <v>172729</v>
      </c>
    </row>
    <row r="4" spans="1:3">
      <c s="4" r="A4" t="s">
        <v>223</v>
      </c>
      <c s="6" r="B4" t="n">
        <v>-101440</v>
      </c>
      <c s="6" r="C4" t="n">
        <v>-100901</v>
      </c>
    </row>
    <row r="5" spans="1:3">
      <c s="4" r="A5" t="s">
        <v>32</v>
      </c>
      <c s="7" r="B5" t="n">
        <v>64980</v>
      </c>
      <c s="7" r="C5" t="n">
        <v>718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4</v>
      </c>
      <c s="2" r="B1" t="s">
        <v>2</v>
      </c>
      <c s="2" r="C1" t="s">
        <v>25</v>
      </c>
    </row>
    <row r="2" spans="1:3">
      <c s="3" r="A2" t="s">
        <v>130</v>
      </c>
    </row>
    <row r="3" spans="1:3">
      <c s="4" r="A3" t="s">
        <v>225</v>
      </c>
      <c s="7" r="B3" t="n">
        <v>7645</v>
      </c>
      <c s="7" r="C3" t="n">
        <v>2078</v>
      </c>
    </row>
    <row r="4" spans="1:3">
      <c s="4" r="A4" t="s">
        <v>226</v>
      </c>
      <c s="6" r="B4" t="n">
        <v>5663</v>
      </c>
      <c s="6" r="C4" t="n">
        <v>5118</v>
      </c>
    </row>
    <row r="5" spans="1:3">
      <c s="4" r="A5" t="s">
        <v>227</v>
      </c>
      <c s="6" r="B5" t="n">
        <v>1459</v>
      </c>
      <c s="6" r="C5" t="n">
        <v>1138</v>
      </c>
    </row>
    <row r="6" spans="1:3">
      <c s="4" r="A6" t="s">
        <v>228</v>
      </c>
      <c s="7" r="B6" t="n">
        <v>14767</v>
      </c>
      <c s="7" r="C6" t="n">
        <v>83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s>
  <sheetData>
    <row r="1" spans="1:7">
      <c s="1" r="A1" t="s">
        <v>229</v>
      </c>
      <c s="2" r="B1" t="s">
        <v>230</v>
      </c>
      <c s="2" r="C1" t="s">
        <v>59</v>
      </c>
      <c s="2" r="E1" t="s">
        <v>1</v>
      </c>
      <c s="2" r="G1" t="s">
        <v>231</v>
      </c>
    </row>
    <row r="2" spans="1:7">
      <c s="2" r="B2" t="s">
        <v>232</v>
      </c>
      <c s="2" r="C2" t="s">
        <v>233</v>
      </c>
      <c s="2" r="D2" t="s">
        <v>234</v>
      </c>
      <c s="2" r="E2" t="s">
        <v>235</v>
      </c>
      <c s="2" r="F2" t="s">
        <v>234</v>
      </c>
      <c s="2" r="G2" t="s">
        <v>233</v>
      </c>
    </row>
    <row r="3" spans="1:7">
      <c s="4" r="A3" t="s">
        <v>91</v>
      </c>
    </row>
    <row r="4" spans="1:7">
      <c s="3" r="A4" t="s">
        <v>181</v>
      </c>
    </row>
    <row r="5" spans="1:7">
      <c s="4" r="A5" t="s">
        <v>236</v>
      </c>
      <c s="7" r="B5" t="n">
        <v>11000000</v>
      </c>
      <c s="7" r="C5" t="n">
        <v>11000000</v>
      </c>
      <c s="7" r="D5" t="n">
        <v>0</v>
      </c>
      <c s="7" r="E5" t="n">
        <v>11000000</v>
      </c>
      <c s="7" r="F5" t="n">
        <v>0</v>
      </c>
      <c s="7" r="G5" t="n">
        <v>86500000</v>
      </c>
    </row>
    <row r="6" spans="1:7">
      <c s="4" r="A6" t="s">
        <v>237</v>
      </c>
    </row>
    <row r="7" spans="1:7">
      <c s="3" r="A7" t="s">
        <v>181</v>
      </c>
    </row>
    <row r="8" spans="1:7">
      <c s="4" r="A8" t="s">
        <v>238</v>
      </c>
      <c s="6" r="E8" t="n">
        <v>16</v>
      </c>
    </row>
    <row r="9" spans="1:7">
      <c s="4" r="A9" t="s">
        <v>239</v>
      </c>
      <c s="6" r="C9" t="n">
        <v>165000000</v>
      </c>
      <c s="7" r="E9" t="n">
        <v>165000000</v>
      </c>
      <c s="6" r="G9" t="n">
        <v>165000000</v>
      </c>
    </row>
    <row r="10" spans="1:7">
      <c s="4" r="A10" t="s">
        <v>240</v>
      </c>
    </row>
    <row r="11" spans="1:7">
      <c s="3" r="A11" t="s">
        <v>181</v>
      </c>
    </row>
    <row r="12" spans="1:7">
      <c s="4" r="A12" t="s">
        <v>238</v>
      </c>
      <c s="6" r="E12" t="n">
        <v>8</v>
      </c>
    </row>
    <row r="13" spans="1:7">
      <c s="4" r="A13" t="s">
        <v>239</v>
      </c>
      <c s="6" r="C13" t="n">
        <v>105000000</v>
      </c>
      <c s="7" r="E13" t="n">
        <v>105000000</v>
      </c>
      <c s="6" r="G13" t="n">
        <v>105000000</v>
      </c>
    </row>
    <row r="14" spans="1:7">
      <c s="4" r="A14" t="s">
        <v>220</v>
      </c>
    </row>
    <row r="15" spans="1:7">
      <c s="3" r="A15" t="s">
        <v>181</v>
      </c>
    </row>
    <row r="16" spans="1:7">
      <c s="4" r="A16" t="s">
        <v>239</v>
      </c>
      <c s="6" r="C16" t="n">
        <v>0</v>
      </c>
      <c s="6" r="E16" t="n">
        <v>0</v>
      </c>
      <c s="6" r="G16" t="n">
        <v>0</v>
      </c>
    </row>
    <row r="17" spans="1:7">
      <c s="4" r="A17" t="s">
        <v>241</v>
      </c>
    </row>
    <row r="18" spans="1:7">
      <c s="3" r="A18" t="s">
        <v>181</v>
      </c>
    </row>
    <row r="19" spans="1:7">
      <c s="4" r="A19" t="s">
        <v>239</v>
      </c>
      <c s="6" r="C19" t="n">
        <v>0</v>
      </c>
      <c s="6" r="E19" t="n">
        <v>0</v>
      </c>
      <c s="6" r="G19" t="n">
        <v>0</v>
      </c>
    </row>
    <row r="20" spans="1:7">
      <c s="4" r="A20" t="s">
        <v>242</v>
      </c>
    </row>
    <row r="21" spans="1:7">
      <c s="3" r="A21" t="s">
        <v>181</v>
      </c>
    </row>
    <row r="22" spans="1:7">
      <c s="4" r="A22" t="s">
        <v>239</v>
      </c>
      <c s="6" r="C22" t="n">
        <v>0</v>
      </c>
      <c s="6" r="E22" t="n">
        <v>0</v>
      </c>
      <c s="6" r="G22" t="n">
        <v>0</v>
      </c>
    </row>
    <row r="23" spans="1:7">
      <c s="4" r="A23" t="s">
        <v>243</v>
      </c>
    </row>
    <row r="24" spans="1:7">
      <c s="3" r="A24" t="s">
        <v>181</v>
      </c>
    </row>
    <row r="25" spans="1:7">
      <c s="4" r="A25" t="s">
        <v>239</v>
      </c>
      <c s="6" r="C25" t="n">
        <v>41500000</v>
      </c>
      <c s="7" r="E25" t="n">
        <v>41500000</v>
      </c>
      <c s="6" r="G25" t="n">
        <v>41500000</v>
      </c>
    </row>
    <row r="26" spans="1:7">
      <c s="4" r="A26" t="s">
        <v>244</v>
      </c>
    </row>
    <row r="27" spans="1:7">
      <c s="3" r="A27" t="s">
        <v>181</v>
      </c>
    </row>
    <row r="28" spans="1:7">
      <c s="4" r="A28" t="s">
        <v>238</v>
      </c>
      <c s="6" r="E28" t="n">
        <v>4</v>
      </c>
    </row>
    <row r="29" spans="1:7">
      <c s="4" r="A29" t="s">
        <v>245</v>
      </c>
      <c s="6" r="E29" t="n">
        <v>2</v>
      </c>
    </row>
    <row r="30" spans="1:7">
      <c s="4" r="A30" t="s">
        <v>246</v>
      </c>
    </row>
    <row r="31" spans="1:7">
      <c s="3" r="A31" t="s">
        <v>181</v>
      </c>
    </row>
    <row r="32" spans="1:7">
      <c s="4" r="A32" t="s">
        <v>239</v>
      </c>
      <c s="6" r="C32" t="n">
        <v>4000000</v>
      </c>
      <c s="7" r="E32" t="n">
        <v>4000000</v>
      </c>
      <c s="6" r="G32" t="n">
        <v>4000000</v>
      </c>
    </row>
    <row r="33" spans="1:7">
      <c s="4" r="A33" t="s">
        <v>247</v>
      </c>
    </row>
    <row r="34" spans="1:7">
      <c s="3" r="A34" t="s">
        <v>181</v>
      </c>
    </row>
    <row r="35" spans="1:7">
      <c s="4" r="A35" t="s">
        <v>239</v>
      </c>
      <c s="6" r="C35" t="n">
        <v>37500000</v>
      </c>
      <c s="6" r="E35" t="n">
        <v>37500000</v>
      </c>
      <c s="6" r="G35" t="n">
        <v>37500000</v>
      </c>
    </row>
    <row r="36" spans="1:7">
      <c s="4" r="A36" t="s">
        <v>248</v>
      </c>
    </row>
    <row r="37" spans="1:7">
      <c s="3" r="A37" t="s">
        <v>181</v>
      </c>
    </row>
    <row r="38" spans="1:7">
      <c s="4" r="A38" t="s">
        <v>239</v>
      </c>
      <c s="6" r="C38" t="n">
        <v>251000000</v>
      </c>
      <c s="7" r="E38" t="n">
        <v>251000000</v>
      </c>
      <c s="6" r="G38" t="n">
        <v>251000000</v>
      </c>
    </row>
    <row r="39" spans="1:7">
      <c s="4" r="A39" t="s">
        <v>249</v>
      </c>
    </row>
    <row r="40" spans="1:7">
      <c s="3" r="A40" t="s">
        <v>181</v>
      </c>
    </row>
    <row r="41" spans="1:7">
      <c s="4" r="A41" t="s">
        <v>245</v>
      </c>
      <c s="6" r="E41" t="n">
        <v>3</v>
      </c>
    </row>
    <row r="42" spans="1:7">
      <c s="4" r="A42" t="s">
        <v>250</v>
      </c>
    </row>
    <row r="43" spans="1:7">
      <c s="3" r="A43" t="s">
        <v>181</v>
      </c>
    </row>
    <row r="44" spans="1:7">
      <c s="4" r="A44" t="s">
        <v>239</v>
      </c>
      <c s="6" r="C44" t="n">
        <v>7000000</v>
      </c>
      <c s="7" r="E44" t="n">
        <v>7000000</v>
      </c>
      <c s="6" r="G44" t="n">
        <v>7000000</v>
      </c>
    </row>
    <row r="45" spans="1:7">
      <c s="4" r="A45" t="s">
        <v>251</v>
      </c>
    </row>
    <row r="46" spans="1:7">
      <c s="3" r="A46" t="s">
        <v>181</v>
      </c>
    </row>
    <row r="47" spans="1:7">
      <c s="4" r="A47" t="s">
        <v>238</v>
      </c>
      <c s="6" r="E47" t="n">
        <v>9</v>
      </c>
    </row>
    <row r="48" spans="1:7">
      <c s="4" r="A48" t="s">
        <v>245</v>
      </c>
      <c s="6" r="E48" t="n">
        <v>3</v>
      </c>
    </row>
    <row r="49" spans="1:7">
      <c s="4" r="A49" t="s">
        <v>252</v>
      </c>
      <c s="6" r="E49" t="n">
        <v>4</v>
      </c>
    </row>
    <row r="50" spans="1:7">
      <c s="4" r="A50" t="s">
        <v>253</v>
      </c>
    </row>
    <row r="51" spans="1:7">
      <c s="3" r="A51" t="s">
        <v>181</v>
      </c>
    </row>
    <row r="52" spans="1:7">
      <c s="4" r="A52" t="s">
        <v>239</v>
      </c>
      <c s="6" r="C52" t="n">
        <v>30000000</v>
      </c>
      <c s="7" r="E52" t="n">
        <v>30000000</v>
      </c>
      <c s="6" r="G52" t="n">
        <v>30000000</v>
      </c>
    </row>
    <row r="53" spans="1:7">
      <c s="4" r="A53" t="s">
        <v>254</v>
      </c>
    </row>
    <row r="54" spans="1:7">
      <c s="3" r="A54" t="s">
        <v>181</v>
      </c>
    </row>
    <row r="55" spans="1:7">
      <c s="4" r="A55" t="s">
        <v>239</v>
      </c>
      <c s="6" r="C55" t="n">
        <v>84000000</v>
      </c>
      <c s="6" r="E55" t="n">
        <v>84000000</v>
      </c>
      <c s="6" r="G55" t="n">
        <v>84000000</v>
      </c>
    </row>
    <row r="56" spans="1:7">
      <c s="4" r="A56" t="s">
        <v>255</v>
      </c>
    </row>
    <row r="57" spans="1:7">
      <c s="3" r="A57" t="s">
        <v>181</v>
      </c>
    </row>
    <row r="58" spans="1:7">
      <c s="4" r="A58" t="s">
        <v>239</v>
      </c>
      <c s="7" r="C58" t="n">
        <v>130000000</v>
      </c>
      <c s="7" r="E58" t="n">
        <v>130000000</v>
      </c>
      <c s="7" r="G58" t="n">
        <v>130000000</v>
      </c>
    </row>
    <row r="59" spans="1:7">
      <c s="4" r="A59" t="s">
        <v>256</v>
      </c>
    </row>
    <row r="60" spans="1:7">
      <c s="3" r="A60" t="s">
        <v>181</v>
      </c>
    </row>
    <row r="61" spans="1:7">
      <c s="4" r="A61" t="s">
        <v>236</v>
      </c>
      <c s="6" r="B61" t="n">
        <v>10000000</v>
      </c>
    </row>
    <row r="62" spans="1:7">
      <c s="4" r="A62" t="s">
        <v>257</v>
      </c>
    </row>
    <row r="63" spans="1:7">
      <c s="3" r="A63" t="s">
        <v>181</v>
      </c>
    </row>
    <row r="64" spans="1:7">
      <c s="4" r="A64" t="s">
        <v>236</v>
      </c>
      <c s="7" r="B64" t="n">
        <v>10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s="1" r="A1" t="s">
        <v>258</v>
      </c>
      <c s="2" r="B1" t="s">
        <v>230</v>
      </c>
      <c s="2" r="C1" t="s">
        <v>59</v>
      </c>
      <c s="2" r="E1" t="s">
        <v>1</v>
      </c>
      <c s="2" r="G1" t="s">
        <v>231</v>
      </c>
    </row>
    <row r="2" spans="1:7">
      <c s="2" r="B2" t="s">
        <v>259</v>
      </c>
      <c s="2" r="C2" t="s">
        <v>2</v>
      </c>
      <c s="2" r="D2" t="s">
        <v>60</v>
      </c>
      <c s="2" r="E2" t="s">
        <v>2</v>
      </c>
      <c s="2" r="F2" t="s">
        <v>60</v>
      </c>
      <c s="2" r="G2" t="s">
        <v>2</v>
      </c>
    </row>
    <row r="3" spans="1:7">
      <c s="3" r="A3" t="s">
        <v>181</v>
      </c>
    </row>
    <row r="4" spans="1:7">
      <c s="4" r="A4" t="s">
        <v>62</v>
      </c>
      <c s="7" r="C4" t="n">
        <v>3323</v>
      </c>
      <c s="7" r="D4" t="n">
        <v>4884</v>
      </c>
      <c s="7" r="E4" t="n">
        <v>11104</v>
      </c>
      <c s="7" r="F4" t="n">
        <v>15787</v>
      </c>
    </row>
    <row r="5" spans="1:7">
      <c s="4" r="A5" t="s">
        <v>64</v>
      </c>
      <c s="6" r="C5" t="n">
        <v>19242</v>
      </c>
      <c s="6" r="D5" t="n">
        <v>9138</v>
      </c>
      <c s="6" r="E5" t="n">
        <v>38601</v>
      </c>
      <c s="6" r="F5" t="n">
        <v>30575</v>
      </c>
    </row>
    <row r="6" spans="1:7">
      <c s="4" r="A6" t="s">
        <v>91</v>
      </c>
    </row>
    <row r="7" spans="1:7">
      <c s="3" r="A7" t="s">
        <v>181</v>
      </c>
    </row>
    <row r="8" spans="1:7">
      <c s="4" r="A8" t="s">
        <v>62</v>
      </c>
      <c s="6" r="C8" t="n">
        <v>1868</v>
      </c>
      <c s="6" r="D8" t="n">
        <v>3274</v>
      </c>
      <c s="6" r="E8" t="n">
        <v>7179</v>
      </c>
      <c s="6" r="F8" t="n">
        <v>11603</v>
      </c>
    </row>
    <row r="9" spans="1:7">
      <c s="4" r="A9" t="s">
        <v>260</v>
      </c>
      <c s="7" r="B9" t="n">
        <v>11000</v>
      </c>
      <c s="6" r="C9" t="n">
        <v>11000</v>
      </c>
      <c s="6" r="D9" t="n">
        <v>0</v>
      </c>
      <c s="6" r="E9" t="n">
        <v>11000</v>
      </c>
      <c s="6" r="F9" t="n">
        <v>0</v>
      </c>
      <c s="7" r="G9" t="n">
        <v>86500</v>
      </c>
    </row>
    <row r="10" spans="1:7">
      <c s="4" r="A10" t="s">
        <v>261</v>
      </c>
      <c s="6" r="C10" t="n">
        <v>1886</v>
      </c>
      <c s="6" r="D10" t="n">
        <v>1886</v>
      </c>
      <c s="6" r="E10" t="n">
        <v>5656</v>
      </c>
      <c s="6" r="F10" t="n">
        <v>5656</v>
      </c>
    </row>
    <row r="11" spans="1:7">
      <c s="4" r="A11" t="s">
        <v>262</v>
      </c>
      <c s="6" r="C11" t="n">
        <v>12954</v>
      </c>
      <c s="6" r="D11" t="n">
        <v>2065</v>
      </c>
      <c s="6" r="E11" t="n">
        <v>18155</v>
      </c>
      <c s="6" r="F11" t="n">
        <v>7414</v>
      </c>
    </row>
    <row r="12" spans="1:7">
      <c s="4" r="A12" t="s">
        <v>64</v>
      </c>
      <c s="6" r="C12" t="n">
        <v>14822</v>
      </c>
      <c s="6" r="D12" t="n">
        <v>5339</v>
      </c>
      <c s="6" r="E12" t="n">
        <v>25334</v>
      </c>
      <c s="6" r="F12" t="n">
        <v>19017</v>
      </c>
    </row>
    <row r="13" spans="1:7">
      <c s="4" r="A13" t="s">
        <v>263</v>
      </c>
    </row>
    <row r="14" spans="1:7">
      <c s="3" r="A14" t="s">
        <v>181</v>
      </c>
    </row>
    <row r="15" spans="1:7">
      <c s="4" r="A15" t="s">
        <v>264</v>
      </c>
      <c s="6" r="C15" t="n">
        <v>11</v>
      </c>
      <c s="6" r="D15" t="n">
        <v>107</v>
      </c>
      <c s="6" r="E15" t="n">
        <v>1242</v>
      </c>
      <c s="6" r="F15" t="n">
        <v>1454</v>
      </c>
    </row>
    <row r="16" spans="1:7">
      <c s="4" r="A16" t="s">
        <v>265</v>
      </c>
    </row>
    <row r="17" spans="1:7">
      <c s="3" r="A17" t="s">
        <v>181</v>
      </c>
    </row>
    <row r="18" spans="1:7">
      <c s="4" r="A18" t="s">
        <v>264</v>
      </c>
      <c s="7" r="C18" t="n">
        <v>57</v>
      </c>
      <c s="7" r="D18" t="n">
        <v>72</v>
      </c>
      <c s="7" r="E18" t="n">
        <v>257</v>
      </c>
      <c s="7" r="F18" t="n">
        <v>304</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25</v>
      </c>
    </row>
    <row r="2" spans="1:3">
      <c s="3" r="A2" t="s">
        <v>267</v>
      </c>
    </row>
    <row r="3" spans="1:3">
      <c s="4" r="A3" t="s">
        <v>268</v>
      </c>
      <c s="7" r="B3" t="n">
        <v>-22522</v>
      </c>
      <c s="7" r="C3" t="n">
        <v>-21425</v>
      </c>
    </row>
    <row r="4" spans="1:3">
      <c s="4" r="A4" t="s">
        <v>45</v>
      </c>
      <c s="6" r="B4" t="n">
        <v>82132</v>
      </c>
      <c s="6" r="C4" t="n">
        <v>87617</v>
      </c>
    </row>
    <row r="5" spans="1:3">
      <c s="4" r="A5" t="s">
        <v>91</v>
      </c>
    </row>
    <row r="6" spans="1:3">
      <c s="3" r="A6" t="s">
        <v>267</v>
      </c>
    </row>
    <row r="7" spans="1:3">
      <c s="4" r="A7" t="s">
        <v>269</v>
      </c>
      <c s="6" r="B7" t="n">
        <v>88609</v>
      </c>
      <c s="6" r="C7" t="n">
        <v>97687</v>
      </c>
    </row>
    <row r="8" spans="1:3">
      <c s="4" r="A8" t="s">
        <v>268</v>
      </c>
      <c s="6" r="B8" t="n">
        <v>-14872</v>
      </c>
      <c s="6" r="C8" t="n">
        <v>-18295</v>
      </c>
    </row>
    <row r="9" spans="1:3">
      <c s="4" r="A9" t="s">
        <v>45</v>
      </c>
      <c s="6" r="B9" t="n">
        <v>73737</v>
      </c>
      <c s="6" r="C9" t="n">
        <v>79392</v>
      </c>
    </row>
    <row r="10" spans="1:3">
      <c s="4" r="A10" t="s">
        <v>270</v>
      </c>
    </row>
    <row r="11" spans="1:3">
      <c s="3" r="A11" t="s">
        <v>267</v>
      </c>
    </row>
    <row r="12" spans="1:3">
      <c s="4" r="A12" t="s">
        <v>269</v>
      </c>
      <c s="6" r="B12" t="n">
        <v>81278</v>
      </c>
      <c s="6" r="C12" t="n">
        <v>86933</v>
      </c>
    </row>
    <row r="13" spans="1:3">
      <c s="4" r="A13" t="s">
        <v>271</v>
      </c>
    </row>
    <row r="14" spans="1:3">
      <c s="3" r="A14" t="s">
        <v>267</v>
      </c>
    </row>
    <row r="15" spans="1:3">
      <c s="4" r="A15" t="s">
        <v>269</v>
      </c>
      <c s="7" r="B15" t="n">
        <v>7331</v>
      </c>
      <c s="7" r="C15" t="n">
        <v>107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272</v>
      </c>
      <c s="2" r="B1" t="s">
        <v>59</v>
      </c>
      <c s="2" r="E1" t="s">
        <v>1</v>
      </c>
    </row>
    <row r="2" spans="1:6">
      <c s="2" r="B2" t="s">
        <v>2</v>
      </c>
      <c s="2" r="C2" t="s">
        <v>273</v>
      </c>
      <c s="2" r="D2" t="s">
        <v>60</v>
      </c>
      <c s="2" r="E2" t="s">
        <v>2</v>
      </c>
      <c s="2" r="F2" t="s">
        <v>60</v>
      </c>
    </row>
    <row r="3" spans="1:6">
      <c s="3" r="A3" t="s">
        <v>274</v>
      </c>
    </row>
    <row r="4" spans="1:6">
      <c s="4" r="A4" t="s">
        <v>275</v>
      </c>
      <c s="7" r="B4" t="n">
        <v>2181</v>
      </c>
      <c s="7" r="D4" t="n">
        <v>3848</v>
      </c>
      <c s="7" r="E4" t="n">
        <v>9261</v>
      </c>
      <c s="7" r="F4" t="n">
        <v>11795</v>
      </c>
    </row>
    <row r="5" spans="1:6">
      <c s="4" r="A5" t="s">
        <v>276</v>
      </c>
      <c s="6" r="B5" t="n">
        <v>64</v>
      </c>
      <c s="6" r="D5" t="n">
        <v>41</v>
      </c>
      <c s="6" r="E5" t="n">
        <v>149</v>
      </c>
      <c s="6" r="F5" t="n">
        <v>146</v>
      </c>
    </row>
    <row r="6" spans="1:6">
      <c s="4" r="A6" t="s">
        <v>66</v>
      </c>
    </row>
    <row r="7" spans="1:6">
      <c s="3" r="A7" t="s">
        <v>274</v>
      </c>
    </row>
    <row r="8" spans="1:6">
      <c s="4" r="A8" t="s">
        <v>275</v>
      </c>
      <c s="6" r="B8" t="n">
        <v>0</v>
      </c>
      <c s="6" r="D8" t="n">
        <v>0</v>
      </c>
      <c s="6" r="E8" t="n">
        <v>20</v>
      </c>
      <c s="6" r="F8" t="n">
        <v>0</v>
      </c>
    </row>
    <row r="9" spans="1:6">
      <c s="4" r="A9" t="s">
        <v>68</v>
      </c>
    </row>
    <row r="10" spans="1:6">
      <c s="3" r="A10" t="s">
        <v>274</v>
      </c>
    </row>
    <row r="11" spans="1:6">
      <c s="4" r="A11" t="s">
        <v>275</v>
      </c>
      <c s="6" r="B11" t="n">
        <v>1200</v>
      </c>
      <c s="6" r="D11" t="n">
        <v>2097</v>
      </c>
      <c s="6" r="E11" t="n">
        <v>4940</v>
      </c>
      <c s="6" r="F11" t="n">
        <v>6338</v>
      </c>
    </row>
    <row r="12" spans="1:6">
      <c s="4" r="A12" t="s">
        <v>69</v>
      </c>
    </row>
    <row r="13" spans="1:6">
      <c s="3" r="A13" t="s">
        <v>274</v>
      </c>
    </row>
    <row r="14" spans="1:6">
      <c s="4" r="A14" t="s">
        <v>275</v>
      </c>
      <c s="6" r="B14" t="n">
        <v>981</v>
      </c>
      <c s="6" r="D14" t="n">
        <v>1751</v>
      </c>
      <c s="6" r="E14" t="n">
        <v>3269</v>
      </c>
      <c s="6" r="F14" t="n">
        <v>5457</v>
      </c>
    </row>
    <row r="15" spans="1:6">
      <c s="4" r="A15" t="s">
        <v>70</v>
      </c>
    </row>
    <row r="16" spans="1:6">
      <c s="3" r="A16" t="s">
        <v>274</v>
      </c>
    </row>
    <row r="17" spans="1:6">
      <c s="4" r="A17" t="s">
        <v>275</v>
      </c>
      <c s="7" r="B17" t="n">
        <v>0</v>
      </c>
      <c s="7" r="C17" t="n">
        <v>1000</v>
      </c>
      <c s="7" r="D17" t="n">
        <v>0</v>
      </c>
      <c s="7" r="E17" t="n">
        <v>1032</v>
      </c>
      <c s="7" r="F17" t="n">
        <v>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277</v>
      </c>
      <c s="2" r="B1" t="s">
        <v>1</v>
      </c>
    </row>
    <row r="2" spans="1:2">
      <c s="2" r="B2" t="s">
        <v>278</v>
      </c>
    </row>
    <row r="3" spans="1:2">
      <c s="3" r="A3" t="s">
        <v>279</v>
      </c>
    </row>
    <row r="4" spans="1:2">
      <c s="4" r="A4" t="s">
        <v>280</v>
      </c>
      <c s="6" r="B4" t="n">
        <v>16407</v>
      </c>
    </row>
    <row r="5" spans="1:2">
      <c s="4" r="A5" t="s">
        <v>281</v>
      </c>
      <c s="6" r="B5" t="n">
        <v>16502</v>
      </c>
    </row>
    <row r="6" spans="1:2">
      <c s="4" r="A6" t="s">
        <v>282</v>
      </c>
      <c s="6" r="B6" t="n">
        <v>-63</v>
      </c>
    </row>
    <row r="7" spans="1:2">
      <c s="4" r="A7" t="s">
        <v>283</v>
      </c>
      <c s="6" r="B7" t="n">
        <v>-7281</v>
      </c>
    </row>
    <row r="8" spans="1:2">
      <c s="4" r="A8" t="s">
        <v>284</v>
      </c>
      <c s="6" r="B8" t="n">
        <v>25565</v>
      </c>
    </row>
    <row r="9" spans="1:2">
      <c s="3" r="A9" t="s">
        <v>285</v>
      </c>
    </row>
    <row r="10" spans="1:2">
      <c s="4" r="A10" t="s">
        <v>286</v>
      </c>
      <c s="8" r="B10" t="n">
        <v>5.01</v>
      </c>
    </row>
    <row r="11" spans="1:2">
      <c s="4" r="A11" t="s">
        <v>287</v>
      </c>
      <c s="9" r="B11" t="n">
        <v>1.61</v>
      </c>
    </row>
    <row r="12" spans="1:2">
      <c s="4" r="A12" t="s">
        <v>288</v>
      </c>
      <c s="9" r="B12" t="n">
        <v>1.57</v>
      </c>
    </row>
    <row r="13" spans="1:2">
      <c s="4" r="A13" t="s">
        <v>289</v>
      </c>
      <c s="9" r="B13" t="n">
        <v>3.7</v>
      </c>
    </row>
    <row r="14" spans="1:2">
      <c s="4" r="A14" t="s">
        <v>290</v>
      </c>
      <c s="8" r="B14" t="n">
        <v>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291</v>
      </c>
      <c s="2" r="B1" t="s">
        <v>1</v>
      </c>
    </row>
    <row r="2" spans="1:2">
      <c s="2" r="B2" t="s">
        <v>278</v>
      </c>
    </row>
    <row r="3" spans="1:2">
      <c s="3" r="A3" t="s">
        <v>292</v>
      </c>
    </row>
    <row r="4" spans="1:2">
      <c s="4" r="A4" t="s">
        <v>293</v>
      </c>
      <c s="6" r="B4" t="n">
        <v>273</v>
      </c>
    </row>
    <row r="5" spans="1:2">
      <c s="4" r="A5" t="s">
        <v>294</v>
      </c>
      <c s="6" r="B5" t="n">
        <v>0</v>
      </c>
    </row>
    <row r="6" spans="1:2">
      <c s="4" r="A6" t="s">
        <v>295</v>
      </c>
      <c s="6" r="B6" t="n">
        <v>-193</v>
      </c>
    </row>
    <row r="7" spans="1:2">
      <c s="4" r="A7" t="s">
        <v>296</v>
      </c>
      <c s="6" r="B7" t="n">
        <v>-9</v>
      </c>
    </row>
    <row r="8" spans="1:2">
      <c s="4" r="A8" t="s">
        <v>297</v>
      </c>
      <c s="6" r="B8" t="n">
        <v>71</v>
      </c>
    </row>
    <row r="9" spans="1:2">
      <c s="3" r="A9" t="s">
        <v>298</v>
      </c>
    </row>
    <row r="10" spans="1:2">
      <c s="4" r="A10" t="s">
        <v>299</v>
      </c>
      <c s="8" r="B10" t="n">
        <v>4.67</v>
      </c>
    </row>
    <row r="11" spans="1:2">
      <c s="4" r="A11" t="s">
        <v>300</v>
      </c>
      <c s="6" r="B11" t="n">
        <v>451</v>
      </c>
    </row>
    <row r="12" spans="1:2">
      <c s="4" r="A12" t="s">
        <v>301</v>
      </c>
      <c s="9" r="B12" t="n">
        <v>4.31</v>
      </c>
    </row>
    <row r="13" spans="1:2">
      <c s="4" r="A13" t="s">
        <v>302</v>
      </c>
      <c s="8" r="B13" t="n">
        <v>5.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303</v>
      </c>
      <c s="2" r="B1" t="s">
        <v>230</v>
      </c>
    </row>
    <row r="2" spans="1:2">
      <c s="2" r="B2" t="s">
        <v>304</v>
      </c>
    </row>
    <row r="3" spans="1:2">
      <c s="3" r="A3" t="s">
        <v>305</v>
      </c>
    </row>
    <row r="4" spans="1:2">
      <c s="4" r="A4" t="s">
        <v>306</v>
      </c>
      <c s="4" r="B4" t="s">
        <v>307</v>
      </c>
    </row>
    <row r="5" spans="1:2">
      <c s="4" r="A5" t="s">
        <v>308</v>
      </c>
      <c s="6" r="B5" t="n">
        <v>7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3</v>
      </c>
      <c s="2" r="B1" t="s">
        <v>1</v>
      </c>
    </row>
    <row r="2" spans="1:3">
      <c s="2" r="B2" t="s">
        <v>2</v>
      </c>
      <c s="2" r="C2" t="s">
        <v>60</v>
      </c>
    </row>
    <row r="3" spans="1:3">
      <c s="3" r="A3" t="s">
        <v>94</v>
      </c>
    </row>
    <row r="4" spans="1:3">
      <c s="4" r="A4" t="s">
        <v>79</v>
      </c>
      <c s="7" r="B4" t="n">
        <v>-61210</v>
      </c>
      <c s="7" r="C4" t="n">
        <v>-77520</v>
      </c>
    </row>
    <row r="5" spans="1:3">
      <c s="3" r="A5" t="s">
        <v>95</v>
      </c>
    </row>
    <row r="6" spans="1:3">
      <c s="4" r="A6" t="s">
        <v>96</v>
      </c>
      <c s="6" r="B6" t="n">
        <v>7005</v>
      </c>
      <c s="6" r="C6" t="n">
        <v>7401</v>
      </c>
    </row>
    <row r="7" spans="1:3">
      <c s="4" r="A7" t="s">
        <v>97</v>
      </c>
      <c s="6" r="B7" t="n">
        <v>104</v>
      </c>
      <c s="6" r="C7" t="n">
        <v>147</v>
      </c>
    </row>
    <row r="8" spans="1:3">
      <c s="4" r="A8" t="s">
        <v>98</v>
      </c>
      <c s="6" r="B8" t="n">
        <v>9261</v>
      </c>
      <c s="6" r="C8" t="n">
        <v>11795</v>
      </c>
    </row>
    <row r="9" spans="1:3">
      <c s="4" r="A9" t="s">
        <v>76</v>
      </c>
      <c s="6" r="B9" t="n">
        <v>0</v>
      </c>
      <c s="6" r="C9" t="n">
        <v>-474</v>
      </c>
    </row>
    <row r="10" spans="1:3">
      <c s="4" r="A10" t="s">
        <v>99</v>
      </c>
      <c s="6" r="B10" t="n">
        <v>102</v>
      </c>
      <c s="6" r="C10" t="n">
        <v>102</v>
      </c>
    </row>
    <row r="11" spans="1:3">
      <c s="4" r="A11" t="s">
        <v>100</v>
      </c>
      <c s="6" r="B11" t="n">
        <v>798</v>
      </c>
      <c s="6" r="C11" t="n">
        <v>1007</v>
      </c>
    </row>
    <row r="12" spans="1:3">
      <c s="3" r="A12" t="s">
        <v>101</v>
      </c>
    </row>
    <row r="13" spans="1:3">
      <c s="4" r="A13" t="s">
        <v>28</v>
      </c>
      <c s="6" r="B13" t="n">
        <v>-13122</v>
      </c>
      <c s="6" r="C13" t="n">
        <v>116</v>
      </c>
    </row>
    <row r="14" spans="1:3">
      <c s="4" r="A14" t="s">
        <v>29</v>
      </c>
      <c s="6" r="B14" t="n">
        <v>157</v>
      </c>
      <c s="6" r="C14" t="n">
        <v>1240</v>
      </c>
    </row>
    <row r="15" spans="1:3">
      <c s="4" r="A15" t="s">
        <v>102</v>
      </c>
      <c s="6" r="B15" t="n">
        <v>-514</v>
      </c>
      <c s="6" r="C15" t="n">
        <v>-366</v>
      </c>
    </row>
    <row r="16" spans="1:3">
      <c s="4" r="A16" t="s">
        <v>103</v>
      </c>
      <c s="6" r="B16" t="n">
        <v>8820</v>
      </c>
      <c s="6" r="C16" t="n">
        <v>-21271</v>
      </c>
    </row>
    <row r="17" spans="1:3">
      <c s="4" r="A17" t="s">
        <v>104</v>
      </c>
      <c s="6" r="B17" t="n">
        <v>-4929</v>
      </c>
      <c s="6" r="C17" t="n">
        <v>4506</v>
      </c>
    </row>
    <row r="18" spans="1:3">
      <c s="4" r="A18" t="s">
        <v>44</v>
      </c>
      <c s="6" r="B18" t="n">
        <v>62</v>
      </c>
      <c s="6" r="C18" t="n">
        <v>78</v>
      </c>
    </row>
    <row r="19" spans="1:3">
      <c s="4" r="A19" t="s">
        <v>105</v>
      </c>
      <c s="6" r="B19" t="n">
        <v>-53466</v>
      </c>
      <c s="6" r="C19" t="n">
        <v>-73239</v>
      </c>
    </row>
    <row r="20" spans="1:3">
      <c s="3" r="A20" t="s">
        <v>106</v>
      </c>
    </row>
    <row r="21" spans="1:3">
      <c s="4" r="A21" t="s">
        <v>107</v>
      </c>
      <c s="6" r="B21" t="n">
        <v>-644</v>
      </c>
      <c s="6" r="C21" t="n">
        <v>-10800</v>
      </c>
    </row>
    <row r="22" spans="1:3">
      <c s="4" r="A22" t="s">
        <v>108</v>
      </c>
      <c s="6" r="B22" t="n">
        <v>786</v>
      </c>
      <c s="6" r="C22" t="n">
        <v>2232</v>
      </c>
    </row>
    <row r="23" spans="1:3">
      <c s="4" r="A23" t="s">
        <v>34</v>
      </c>
      <c s="6" r="B23" t="n">
        <v>-659</v>
      </c>
      <c s="6" r="C23" t="n">
        <v>-55</v>
      </c>
    </row>
    <row r="24" spans="1:3">
      <c s="4" r="A24" t="s">
        <v>109</v>
      </c>
      <c s="6" r="B24" t="n">
        <v>-517</v>
      </c>
      <c s="6" r="C24" t="n">
        <v>-8623</v>
      </c>
    </row>
    <row r="25" spans="1:3">
      <c s="3" r="A25" t="s">
        <v>110</v>
      </c>
    </row>
    <row r="26" spans="1:3">
      <c s="4" r="A26" t="s">
        <v>111</v>
      </c>
      <c s="6" r="B26" t="n">
        <v>-2189</v>
      </c>
      <c s="6" r="C26" t="n">
        <v>-1829</v>
      </c>
    </row>
    <row r="27" spans="1:3">
      <c s="4" r="A27" t="s">
        <v>112</v>
      </c>
      <c s="6" r="B27" t="n">
        <v>288</v>
      </c>
      <c s="6" r="C27" t="n">
        <v>102934</v>
      </c>
    </row>
    <row r="28" spans="1:3">
      <c s="4" r="A28" t="s">
        <v>113</v>
      </c>
      <c s="6" r="B28" t="n">
        <v>-1901</v>
      </c>
      <c s="6" r="C28" t="n">
        <v>101105</v>
      </c>
    </row>
    <row r="29" spans="1:3">
      <c s="4" r="A29" t="s">
        <v>114</v>
      </c>
      <c s="6" r="B29" t="n">
        <v>1329</v>
      </c>
      <c s="6" r="C29" t="n">
        <v>-1172</v>
      </c>
    </row>
    <row r="30" spans="1:3">
      <c s="4" r="A30" t="s">
        <v>115</v>
      </c>
      <c s="6" r="B30" t="n">
        <v>-54555</v>
      </c>
      <c s="6" r="C30" t="n">
        <v>18071</v>
      </c>
    </row>
    <row r="31" spans="1:3">
      <c s="4" r="A31" t="s">
        <v>116</v>
      </c>
      <c s="6" r="B31" t="n">
        <v>156184</v>
      </c>
      <c s="6" r="C31" t="n">
        <v>163209</v>
      </c>
    </row>
    <row r="32" spans="1:3">
      <c s="4" r="A32" t="s">
        <v>117</v>
      </c>
      <c s="7" r="B32" t="n">
        <v>101629</v>
      </c>
      <c s="7" r="C32" t="n">
        <v>1812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9</v>
      </c>
      <c s="2" r="B1" t="s">
        <v>59</v>
      </c>
      <c s="2" r="D1" t="s">
        <v>1</v>
      </c>
    </row>
    <row r="2" spans="1:5">
      <c s="2" r="B2" t="s">
        <v>2</v>
      </c>
      <c s="2" r="C2" t="s">
        <v>60</v>
      </c>
      <c s="2" r="D2" t="s">
        <v>2</v>
      </c>
      <c s="2" r="E2" t="s">
        <v>60</v>
      </c>
    </row>
    <row r="3" spans="1:5">
      <c s="3" r="A3" t="s">
        <v>195</v>
      </c>
    </row>
    <row r="4" spans="1:5">
      <c s="4" r="A4" t="s">
        <v>310</v>
      </c>
      <c s="4" r="B4" t="s">
        <v>311</v>
      </c>
      <c s="4" r="C4" t="s">
        <v>311</v>
      </c>
      <c s="4" r="D4" t="s">
        <v>311</v>
      </c>
      <c s="4" r="E4" t="s">
        <v>311</v>
      </c>
    </row>
    <row r="5" spans="1:5">
      <c s="4" r="A5" t="s">
        <v>312</v>
      </c>
    </row>
    <row r="6" spans="1:5">
      <c s="3" r="A6" t="s">
        <v>195</v>
      </c>
    </row>
    <row r="7" spans="1:5">
      <c s="4" r="A7" t="s">
        <v>310</v>
      </c>
      <c s="4" r="B7" t="s">
        <v>313</v>
      </c>
      <c s="4" r="C7" t="s">
        <v>314</v>
      </c>
      <c s="4" r="D7" t="s">
        <v>315</v>
      </c>
      <c s="4" r="E7" t="s">
        <v>316</v>
      </c>
    </row>
    <row r="8" spans="1:5">
      <c s="4" r="A8" t="s">
        <v>317</v>
      </c>
    </row>
    <row r="9" spans="1:5">
      <c s="3" r="A9" t="s">
        <v>195</v>
      </c>
    </row>
    <row r="10" spans="1:5">
      <c s="4" r="A10" t="s">
        <v>310</v>
      </c>
      <c s="4" r="B10" t="s">
        <v>318</v>
      </c>
      <c s="4" r="C10" t="s">
        <v>319</v>
      </c>
      <c s="4" r="D10" t="s">
        <v>320</v>
      </c>
      <c s="4" r="E10" t="s">
        <v>319</v>
      </c>
    </row>
    <row r="11" spans="1:5">
      <c s="4" r="A11" t="s">
        <v>321</v>
      </c>
    </row>
    <row r="12" spans="1:5">
      <c s="3" r="A12" t="s">
        <v>195</v>
      </c>
    </row>
    <row r="13" spans="1:5">
      <c s="4" r="A13" t="s">
        <v>310</v>
      </c>
      <c s="4" r="B13" t="s">
        <v>322</v>
      </c>
      <c s="4" r="C13" t="s">
        <v>323</v>
      </c>
      <c s="4" r="D13" t="s">
        <v>324</v>
      </c>
      <c s="4" r="E13" t="s">
        <v>325</v>
      </c>
    </row>
    <row r="14" spans="1:5">
      <c s="4" r="A14" t="s">
        <v>326</v>
      </c>
    </row>
    <row r="15" spans="1:5">
      <c s="3" r="A15" t="s">
        <v>195</v>
      </c>
    </row>
    <row r="16" spans="1:5">
      <c s="4" r="A16" t="s">
        <v>310</v>
      </c>
      <c s="4" r="B16" t="s">
        <v>327</v>
      </c>
      <c s="4" r="C16" t="s">
        <v>328</v>
      </c>
      <c s="4" r="D16" t="s">
        <v>329</v>
      </c>
      <c s="4" r="E16" t="s">
        <v>330</v>
      </c>
    </row>
    <row r="17" spans="1:5">
      <c s="4" r="A17" t="s">
        <v>331</v>
      </c>
    </row>
    <row r="18" spans="1:5">
      <c s="3" r="A18" t="s">
        <v>195</v>
      </c>
    </row>
    <row r="19" spans="1:5">
      <c s="4" r="A19" t="s">
        <v>310</v>
      </c>
      <c s="4" r="B19" t="s">
        <v>332</v>
      </c>
      <c s="4" r="C19" t="s">
        <v>333</v>
      </c>
      <c s="4" r="D19" t="s">
        <v>334</v>
      </c>
      <c s="4" r="E19" t="s">
        <v>335</v>
      </c>
    </row>
    <row r="20" spans="1:5">
      <c s="4" r="A20" t="s">
        <v>336</v>
      </c>
    </row>
    <row r="21" spans="1:5">
      <c s="3" r="A21" t="s">
        <v>195</v>
      </c>
    </row>
    <row r="22" spans="1:5">
      <c s="4" r="A22" t="s">
        <v>310</v>
      </c>
      <c s="4" r="B22" t="s">
        <v>337</v>
      </c>
      <c s="4" r="C22" t="s">
        <v>338</v>
      </c>
      <c s="4" r="D22" t="s">
        <v>339</v>
      </c>
      <c s="4" r="E22" t="s">
        <v>3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1</v>
      </c>
      <c s="2" r="B1" t="s">
        <v>59</v>
      </c>
      <c s="2" r="D1" t="s">
        <v>1</v>
      </c>
    </row>
    <row r="2" spans="1:5">
      <c s="2" r="B2" t="s">
        <v>2</v>
      </c>
      <c s="2" r="C2" t="s">
        <v>60</v>
      </c>
      <c s="2" r="D2" t="s">
        <v>2</v>
      </c>
      <c s="2" r="E2" t="s">
        <v>60</v>
      </c>
    </row>
    <row r="3" spans="1:5">
      <c s="3" r="A3" t="s">
        <v>342</v>
      </c>
    </row>
    <row r="4" spans="1:5">
      <c s="4" r="A4" t="s">
        <v>343</v>
      </c>
      <c s="6" r="B4" t="n">
        <v>28734</v>
      </c>
      <c s="6" r="C4" t="n">
        <v>18152</v>
      </c>
      <c s="6" r="D4" t="n">
        <v>25033</v>
      </c>
      <c s="6" r="E4" t="n">
        <v>17635</v>
      </c>
    </row>
    <row r="5" spans="1:5">
      <c s="4" r="A5" t="s">
        <v>344</v>
      </c>
    </row>
    <row r="6" spans="1:5">
      <c s="3" r="A6" t="s">
        <v>342</v>
      </c>
    </row>
    <row r="7" spans="1:5">
      <c s="4" r="A7" t="s">
        <v>343</v>
      </c>
      <c s="6" r="B7" t="n">
        <v>28559</v>
      </c>
      <c s="6" r="C7" t="n">
        <v>17462</v>
      </c>
      <c s="6" r="D7" t="n">
        <v>24791</v>
      </c>
      <c s="6" r="E7" t="n">
        <v>17033</v>
      </c>
    </row>
    <row r="8" spans="1:5">
      <c s="4" r="A8" t="s">
        <v>345</v>
      </c>
    </row>
    <row r="9" spans="1:5">
      <c s="3" r="A9" t="s">
        <v>342</v>
      </c>
    </row>
    <row r="10" spans="1:5">
      <c s="4" r="A10" t="s">
        <v>343</v>
      </c>
      <c s="6" r="B10" t="n">
        <v>175</v>
      </c>
      <c s="6" r="C10" t="n">
        <v>690</v>
      </c>
      <c s="6" r="D10" t="n">
        <v>242</v>
      </c>
      <c s="6" r="E10" t="n">
        <v>576</v>
      </c>
    </row>
    <row r="11" spans="1:5">
      <c s="4" r="A11" t="s">
        <v>346</v>
      </c>
    </row>
    <row r="12" spans="1:5">
      <c s="3" r="A12" t="s">
        <v>342</v>
      </c>
    </row>
    <row r="13" spans="1:5">
      <c s="4" r="A13" t="s">
        <v>343</v>
      </c>
      <c s="6" r="B13" t="n">
        <v>0</v>
      </c>
      <c s="6" r="C13" t="n">
        <v>0</v>
      </c>
      <c s="6" r="D13" t="n">
        <v>0</v>
      </c>
      <c s="6" r="E13" t="n">
        <v>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48"/>
    <col customWidth="1" max="2" min="2" width="21"/>
    <col customWidth="1" max="3" min="3" width="29"/>
    <col customWidth="1" max="4" min="4" width="29"/>
    <col customWidth="1" max="5" min="5" width="29"/>
    <col customWidth="1" max="6" min="6" width="21"/>
    <col customWidth="1" max="7" min="7" width="21"/>
    <col customWidth="1" max="8" min="8" width="21"/>
  </cols>
  <sheetData>
    <row r="1" spans="1:8">
      <c s="1" r="A1" t="s">
        <v>347</v>
      </c>
      <c s="2" r="B1" t="s">
        <v>233</v>
      </c>
      <c s="2" r="C1" t="s">
        <v>348</v>
      </c>
      <c s="2" r="D1" t="s">
        <v>349</v>
      </c>
      <c s="2" r="E1" t="s">
        <v>350</v>
      </c>
      <c s="2" r="F1" t="s">
        <v>234</v>
      </c>
      <c s="2" r="G1" t="s">
        <v>233</v>
      </c>
      <c s="2" r="H1" t="s">
        <v>234</v>
      </c>
    </row>
    <row r="2" spans="1:8">
      <c s="3" r="A2" t="s">
        <v>351</v>
      </c>
    </row>
    <row r="3" spans="1:8">
      <c s="4" r="A3" t="s">
        <v>352</v>
      </c>
      <c s="7" r="C3" t="n">
        <v>231</v>
      </c>
      <c s="7" r="E3" t="n">
        <v>4000</v>
      </c>
      <c s="7" r="F3" t="n">
        <v>0</v>
      </c>
      <c s="7" r="G3" t="n">
        <v>6346</v>
      </c>
      <c s="7" r="H3" t="n">
        <v>0</v>
      </c>
    </row>
    <row r="4" spans="1:8">
      <c s="4" r="A4" t="s">
        <v>353</v>
      </c>
      <c s="6" r="C4" t="n">
        <v>2181</v>
      </c>
      <c s="6" r="F4" t="n">
        <v>3848</v>
      </c>
      <c s="6" r="G4" t="n">
        <v>9261</v>
      </c>
      <c s="6" r="H4" t="n">
        <v>11795</v>
      </c>
    </row>
    <row r="5" spans="1:8">
      <c s="4" r="A5" t="s">
        <v>40</v>
      </c>
      <c s="7" r="B5" t="n">
        <v>1244</v>
      </c>
      <c s="6" r="C5" t="n">
        <v>1244</v>
      </c>
      <c s="7" r="E5" t="n">
        <v>1793</v>
      </c>
      <c s="6" r="G5" t="n">
        <v>1244</v>
      </c>
    </row>
    <row r="6" spans="1:8">
      <c s="4" r="A6" t="s">
        <v>70</v>
      </c>
    </row>
    <row r="7" spans="1:8">
      <c s="3" r="A7" t="s">
        <v>351</v>
      </c>
    </row>
    <row r="8" spans="1:8">
      <c s="4" r="A8" t="s">
        <v>353</v>
      </c>
      <c s="6" r="C8" t="n">
        <v>0</v>
      </c>
      <c s="7" r="D8" t="n">
        <v>1000</v>
      </c>
      <c s="7" r="F8" t="n">
        <v>0</v>
      </c>
      <c s="6" r="G8" t="n">
        <v>1032</v>
      </c>
      <c s="7" r="H8" t="n">
        <v>0</v>
      </c>
    </row>
    <row r="9" spans="1:8">
      <c s="4" r="A9" t="s">
        <v>354</v>
      </c>
    </row>
    <row r="10" spans="1:8">
      <c s="3" r="A10" t="s">
        <v>351</v>
      </c>
    </row>
    <row r="11" spans="1:8">
      <c s="4" r="A11" t="s">
        <v>355</v>
      </c>
      <c s="4" r="D11" t="s">
        <v>356</v>
      </c>
      <c s="4" r="E11" t="s">
        <v>357</v>
      </c>
    </row>
    <row r="12" spans="1:8">
      <c s="4" r="A12" t="s">
        <v>358</v>
      </c>
      <c s="6" r="D12" t="n">
        <v>100</v>
      </c>
      <c s="6" r="E12" t="n">
        <v>80</v>
      </c>
    </row>
    <row r="13" spans="1:8">
      <c s="4" r="A13" t="s">
        <v>352</v>
      </c>
      <c s="7" r="D13" t="n">
        <v>6100</v>
      </c>
    </row>
    <row r="14" spans="1:8">
      <c s="4" r="A14" t="s">
        <v>359</v>
      </c>
      <c s="6" r="B14" t="n">
        <v>4000</v>
      </c>
    </row>
    <row r="15" spans="1:8">
      <c s="4" r="A15" t="s">
        <v>40</v>
      </c>
      <c s="6" r="B15" t="n">
        <v>1100</v>
      </c>
      <c s="7" r="C15" t="n">
        <v>1100</v>
      </c>
      <c s="6" r="G15" t="n">
        <v>1100</v>
      </c>
    </row>
    <row r="16" spans="1:8">
      <c s="4" r="A16" t="s">
        <v>360</v>
      </c>
    </row>
    <row r="17" spans="1:8">
      <c s="3" r="A17" t="s">
        <v>351</v>
      </c>
    </row>
    <row r="18" spans="1:8">
      <c s="4" r="A18" t="s">
        <v>355</v>
      </c>
      <c s="4" r="C18" t="s">
        <v>361</v>
      </c>
      <c s="4" r="E18" t="s">
        <v>362</v>
      </c>
    </row>
    <row r="19" spans="1:8">
      <c s="4" r="A19" t="s">
        <v>358</v>
      </c>
      <c s="6" r="C19" t="n">
        <v>15</v>
      </c>
      <c s="6" r="E19" t="n">
        <v>14</v>
      </c>
    </row>
    <row r="20" spans="1:8">
      <c s="4" r="A20" t="s">
        <v>352</v>
      </c>
      <c s="7" r="C20" t="n">
        <v>200</v>
      </c>
    </row>
    <row r="21" spans="1:8">
      <c s="4" r="A21" t="s">
        <v>359</v>
      </c>
      <c s="6" r="B21" t="n">
        <v>100</v>
      </c>
    </row>
    <row r="22" spans="1:8">
      <c s="4" r="A22" t="s">
        <v>40</v>
      </c>
      <c s="7" r="B22" t="n">
        <v>100</v>
      </c>
      <c s="7" r="C22" t="n">
        <v>100</v>
      </c>
      <c s="7" r="G22" t="n">
        <v>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63</v>
      </c>
      <c s="2" r="B1" t="s">
        <v>364</v>
      </c>
      <c s="2" r="C1" t="s">
        <v>2</v>
      </c>
      <c s="2" r="D1" t="s">
        <v>365</v>
      </c>
      <c s="2" r="E1" t="s">
        <v>259</v>
      </c>
      <c s="2" r="F1" t="s">
        <v>273</v>
      </c>
      <c s="2" r="G1" t="s">
        <v>2</v>
      </c>
      <c s="2" r="H1" t="s">
        <v>273</v>
      </c>
      <c s="2" r="I1" t="s">
        <v>2</v>
      </c>
      <c s="2" r="J1" t="s">
        <v>60</v>
      </c>
    </row>
    <row r="2" spans="1:10">
      <c s="3" r="A2" t="s">
        <v>366</v>
      </c>
    </row>
    <row r="3" spans="1:10">
      <c s="4" r="A3" t="s">
        <v>98</v>
      </c>
      <c s="7" r="I3" t="n">
        <v>9261</v>
      </c>
      <c s="7" r="J3" t="n">
        <v>11795</v>
      </c>
    </row>
    <row r="4" spans="1:10">
      <c s="4" r="A4" t="s">
        <v>367</v>
      </c>
    </row>
    <row r="5" spans="1:10">
      <c s="3" r="A5" t="s">
        <v>366</v>
      </c>
    </row>
    <row r="6" spans="1:10">
      <c s="4" r="A6" t="s">
        <v>368</v>
      </c>
      <c s="7" r="F6" t="n">
        <v>500</v>
      </c>
    </row>
    <row r="7" spans="1:10">
      <c s="4" r="A7" t="s">
        <v>369</v>
      </c>
      <c s="4" r="F7" t="s">
        <v>370</v>
      </c>
    </row>
    <row r="8" spans="1:10">
      <c s="4" r="A8" t="s">
        <v>371</v>
      </c>
      <c s="7" r="H8" t="n">
        <v>1000</v>
      </c>
    </row>
    <row r="9" spans="1:10">
      <c s="4" r="A9" t="s">
        <v>98</v>
      </c>
      <c s="6" r="I9" t="n">
        <v>400</v>
      </c>
    </row>
    <row r="10" spans="1:10">
      <c s="4" r="A10" t="s">
        <v>372</v>
      </c>
      <c s="7" r="C10" t="n">
        <v>600</v>
      </c>
      <c s="7" r="G10" t="n">
        <v>600</v>
      </c>
      <c s="6" r="I10" t="n">
        <v>600</v>
      </c>
    </row>
    <row r="11" spans="1:10">
      <c s="4" r="A11" t="s">
        <v>373</v>
      </c>
      <c s="4" r="E11" t="s">
        <v>374</v>
      </c>
    </row>
    <row r="12" spans="1:10">
      <c s="4" r="A12" t="s">
        <v>375</v>
      </c>
      <c s="6" r="G12" t="n">
        <v>100</v>
      </c>
    </row>
    <row r="13" spans="1:10">
      <c s="4" r="A13" t="s">
        <v>376</v>
      </c>
    </row>
    <row r="14" spans="1:10">
      <c s="3" r="A14" t="s">
        <v>366</v>
      </c>
    </row>
    <row r="15" spans="1:10">
      <c s="4" r="A15" t="s">
        <v>368</v>
      </c>
      <c s="7" r="C15" t="n">
        <v>900</v>
      </c>
    </row>
    <row r="16" spans="1:10">
      <c s="4" r="A16" t="s">
        <v>369</v>
      </c>
      <c s="4" r="C16" t="s">
        <v>377</v>
      </c>
    </row>
    <row r="17" spans="1:10">
      <c s="4" r="A17" t="s">
        <v>371</v>
      </c>
      <c s="6" r="G17" t="n">
        <v>2600</v>
      </c>
    </row>
    <row r="18" spans="1:10">
      <c s="4" r="A18" t="s">
        <v>98</v>
      </c>
      <c s="6" r="G18" t="n">
        <v>1600</v>
      </c>
      <c s="6" r="I18" t="n">
        <v>1600</v>
      </c>
    </row>
    <row r="19" spans="1:10">
      <c s="4" r="A19" t="s">
        <v>372</v>
      </c>
      <c s="7" r="C19" t="n">
        <v>900</v>
      </c>
      <c s="7" r="G19" t="n">
        <v>900</v>
      </c>
      <c s="7" r="I19" t="n">
        <v>900</v>
      </c>
    </row>
    <row r="20" spans="1:10">
      <c s="4" r="A20" t="s">
        <v>378</v>
      </c>
      <c s="4" r="C20" t="s">
        <v>379</v>
      </c>
    </row>
    <row r="21" spans="1:10">
      <c s="4" r="A21" t="s">
        <v>380</v>
      </c>
    </row>
    <row r="22" spans="1:10">
      <c s="3" r="A22" t="s">
        <v>366</v>
      </c>
    </row>
    <row r="23" spans="1:10">
      <c s="4" r="A23" t="s">
        <v>381</v>
      </c>
      <c s="6" r="B23" t="n">
        <v>3800000</v>
      </c>
    </row>
    <row r="24" spans="1:10">
      <c s="4" r="A24" t="s">
        <v>382</v>
      </c>
      <c s="6" r="B24" t="n">
        <v>3800000</v>
      </c>
    </row>
    <row r="25" spans="1:10">
      <c s="4" r="A25" t="s">
        <v>383</v>
      </c>
      <c s="4" r="B25" t="s">
        <v>384</v>
      </c>
    </row>
    <row r="26" spans="1:10">
      <c s="4" r="A26" t="s">
        <v>385</v>
      </c>
      <c s="4" r="B26" t="s">
        <v>386</v>
      </c>
    </row>
    <row r="27" spans="1:10">
      <c s="4" r="A27" t="s">
        <v>387</v>
      </c>
      <c s="4" r="B27" t="s">
        <v>388</v>
      </c>
    </row>
    <row r="28" spans="1:10">
      <c s="4" r="A28" t="s">
        <v>389</v>
      </c>
    </row>
    <row r="29" spans="1:10">
      <c s="3" r="A29" t="s">
        <v>366</v>
      </c>
    </row>
    <row r="30" spans="1:10">
      <c s="4" r="A30" t="s">
        <v>381</v>
      </c>
      <c s="6" r="F30" t="n">
        <v>800000</v>
      </c>
    </row>
    <row r="31" spans="1:10">
      <c s="4" r="A31" t="s">
        <v>382</v>
      </c>
      <c s="6" r="B31" t="n">
        <v>3800000</v>
      </c>
      <c s="6" r="F31" t="n">
        <v>800000</v>
      </c>
    </row>
    <row r="32" spans="1:10">
      <c s="4" r="A32" t="s">
        <v>383</v>
      </c>
      <c s="4" r="F32" t="s">
        <v>384</v>
      </c>
    </row>
    <row r="33" spans="1:10">
      <c s="4" r="A33" t="s">
        <v>385</v>
      </c>
      <c s="4" r="F33" t="s">
        <v>386</v>
      </c>
    </row>
    <row r="34" spans="1:10">
      <c s="4" r="A34" t="s">
        <v>387</v>
      </c>
      <c s="4" r="F34" t="s">
        <v>388</v>
      </c>
    </row>
    <row r="35" spans="1:10">
      <c s="4" r="A35" t="s">
        <v>390</v>
      </c>
    </row>
    <row r="36" spans="1:10">
      <c s="3" r="A36" t="s">
        <v>366</v>
      </c>
    </row>
    <row r="37" spans="1:10">
      <c s="4" r="A37" t="s">
        <v>381</v>
      </c>
      <c s="6" r="D37" t="n">
        <v>800000</v>
      </c>
    </row>
    <row r="38" spans="1:10">
      <c s="4" r="A38" t="s">
        <v>382</v>
      </c>
      <c s="6" r="B38" t="n">
        <v>4600000</v>
      </c>
      <c s="6" r="D38" t="n">
        <v>800000</v>
      </c>
      <c s="6" r="F38" t="n">
        <v>800000</v>
      </c>
    </row>
    <row r="39" spans="1:10">
      <c s="4" r="A39" t="s">
        <v>383</v>
      </c>
      <c s="4" r="D39" t="s">
        <v>384</v>
      </c>
    </row>
    <row r="40" spans="1:10">
      <c s="4" r="A40" t="s">
        <v>385</v>
      </c>
      <c s="4" r="D40" t="s">
        <v>386</v>
      </c>
    </row>
    <row r="41" spans="1:10">
      <c s="4" r="A41" t="s">
        <v>387</v>
      </c>
      <c s="4" r="D41" t="s">
        <v>388</v>
      </c>
    </row>
    <row r="42" spans="1:10">
      <c s="4" r="A42" t="s">
        <v>391</v>
      </c>
    </row>
    <row r="43" spans="1:10">
      <c s="3" r="A43" t="s">
        <v>366</v>
      </c>
    </row>
    <row r="44" spans="1:10">
      <c s="4" r="A44" t="s">
        <v>385</v>
      </c>
      <c s="4" r="B44" t="s">
        <v>374</v>
      </c>
    </row>
    <row r="45" spans="1:10">
      <c s="4" r="A45" t="s">
        <v>392</v>
      </c>
    </row>
    <row r="46" spans="1:10">
      <c s="3" r="A46" t="s">
        <v>366</v>
      </c>
    </row>
    <row r="47" spans="1:10">
      <c s="4" r="A47" t="s">
        <v>385</v>
      </c>
      <c s="4" r="F47" t="s">
        <v>374</v>
      </c>
    </row>
    <row r="48" spans="1:10">
      <c s="4" r="A48" t="s">
        <v>393</v>
      </c>
    </row>
    <row r="49" spans="1:10">
      <c s="3" r="A49" t="s">
        <v>366</v>
      </c>
    </row>
    <row r="50" spans="1:10">
      <c s="4" r="A50" t="s">
        <v>385</v>
      </c>
      <c s="4" r="D50" t="s">
        <v>374</v>
      </c>
    </row>
    <row r="51" spans="1:10">
      <c s="4" r="A51" t="s">
        <v>394</v>
      </c>
    </row>
    <row r="52" spans="1:10">
      <c s="3" r="A52" t="s">
        <v>366</v>
      </c>
    </row>
    <row r="53" spans="1:10">
      <c s="4" r="A53" t="s">
        <v>385</v>
      </c>
      <c s="4" r="B53" t="s">
        <v>307</v>
      </c>
    </row>
    <row r="54" spans="1:10">
      <c s="4" r="A54" t="s">
        <v>395</v>
      </c>
    </row>
    <row r="55" spans="1:10">
      <c s="3" r="A55" t="s">
        <v>366</v>
      </c>
    </row>
    <row r="56" spans="1:10">
      <c s="4" r="A56" t="s">
        <v>385</v>
      </c>
      <c s="4" r="F56" t="s">
        <v>307</v>
      </c>
    </row>
    <row r="57" spans="1:10">
      <c s="4" r="A57" t="s">
        <v>396</v>
      </c>
    </row>
    <row r="58" spans="1:10">
      <c s="3" r="A58" t="s">
        <v>366</v>
      </c>
    </row>
    <row r="59" spans="1:10">
      <c s="4" r="A59" t="s">
        <v>385</v>
      </c>
      <c s="4" r="D59" t="s">
        <v>3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397</v>
      </c>
      <c s="2" r="B1" t="s">
        <v>230</v>
      </c>
      <c s="2" r="C1" t="s">
        <v>1</v>
      </c>
    </row>
    <row r="2" spans="1:3">
      <c s="2" r="B2" t="s">
        <v>398</v>
      </c>
      <c s="2" r="C2" t="s">
        <v>398</v>
      </c>
    </row>
    <row r="3" spans="1:3">
      <c s="3" r="A3" t="s">
        <v>202</v>
      </c>
    </row>
    <row r="4" spans="1:3">
      <c s="4" r="A4" t="s">
        <v>399</v>
      </c>
      <c s="4" r="B4" t="s">
        <v>400</v>
      </c>
      <c s="4" r="C4" t="s">
        <v>400</v>
      </c>
    </row>
    <row r="5" spans="1:3">
      <c s="4" r="A5" t="s">
        <v>401</v>
      </c>
      <c s="4" r="C5" t="s">
        <v>402</v>
      </c>
    </row>
    <row r="6" spans="1:3">
      <c s="4" r="A6" t="s">
        <v>403</v>
      </c>
      <c s="7" r="B6" t="n">
        <v>10000000</v>
      </c>
      <c s="7" r="C6" t="n">
        <v>10000000</v>
      </c>
    </row>
    <row r="7" spans="1:3">
      <c s="4" r="A7" t="s">
        <v>404</v>
      </c>
    </row>
    <row r="8" spans="1:3">
      <c s="3" r="A8" t="s">
        <v>202</v>
      </c>
    </row>
    <row r="9" spans="1:3">
      <c s="4" r="A9" t="s">
        <v>405</v>
      </c>
      <c s="6" r="B9" t="n">
        <v>15000</v>
      </c>
      <c s="6" r="C9" t="n">
        <v>15000</v>
      </c>
    </row>
    <row r="10" spans="1:3">
      <c s="4" r="A10" t="s">
        <v>406</v>
      </c>
      <c s="4" r="B10"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7</v>
      </c>
      <c s="2" r="B1" t="s">
        <v>59</v>
      </c>
      <c s="2" r="D1" t="s">
        <v>1</v>
      </c>
    </row>
    <row r="2" spans="1:5">
      <c s="2" r="B2" t="s">
        <v>2</v>
      </c>
      <c s="2" r="C2" t="s">
        <v>60</v>
      </c>
      <c s="2" r="D2" t="s">
        <v>2</v>
      </c>
      <c s="2" r="E2" t="s">
        <v>60</v>
      </c>
    </row>
    <row r="3" spans="1:5">
      <c s="3" r="A3" t="s">
        <v>408</v>
      </c>
    </row>
    <row r="4" spans="1:5">
      <c s="4" r="A4" t="s">
        <v>409</v>
      </c>
      <c s="7" r="D4" t="n">
        <v>53542</v>
      </c>
    </row>
    <row r="5" spans="1:5">
      <c s="4" r="A5" t="s">
        <v>79</v>
      </c>
      <c s="7" r="B5" t="n">
        <v>-12479</v>
      </c>
      <c s="7" r="C5" t="n">
        <v>-26418</v>
      </c>
      <c s="6" r="D5" t="n">
        <v>-61210</v>
      </c>
      <c s="7" r="E5" t="n">
        <v>-77520</v>
      </c>
    </row>
    <row r="6" spans="1:5">
      <c s="4" r="A6" t="s">
        <v>410</v>
      </c>
      <c s="6" r="B6" t="n">
        <v>694</v>
      </c>
      <c s="7" r="C6" t="n">
        <v>-2881</v>
      </c>
      <c s="6" r="D6" t="n">
        <v>2046</v>
      </c>
      <c s="7" r="E6" t="n">
        <v>-2499</v>
      </c>
    </row>
    <row r="7" spans="1:5">
      <c s="4" r="A7" t="s">
        <v>411</v>
      </c>
      <c s="6" r="D7" t="n">
        <v>0</v>
      </c>
    </row>
    <row r="8" spans="1:5">
      <c s="4" r="A8" t="s">
        <v>77</v>
      </c>
      <c s="6" r="D8" t="n">
        <v>9699</v>
      </c>
    </row>
    <row r="9" spans="1:5">
      <c s="4" r="A9" t="s">
        <v>412</v>
      </c>
      <c s="6" r="B9" t="n">
        <v>4077</v>
      </c>
      <c s="6" r="D9" t="n">
        <v>4077</v>
      </c>
    </row>
    <row r="10" spans="1:5">
      <c s="4" r="A10" t="s">
        <v>413</v>
      </c>
    </row>
    <row r="11" spans="1:5">
      <c s="3" r="A11" t="s">
        <v>408</v>
      </c>
    </row>
    <row r="12" spans="1:5">
      <c s="4" r="A12" t="s">
        <v>409</v>
      </c>
      <c s="6" r="D12" t="n">
        <v>53542</v>
      </c>
    </row>
    <row r="13" spans="1:5">
      <c s="4" r="A13" t="s">
        <v>79</v>
      </c>
      <c s="6" r="D13" t="n">
        <v>-61088</v>
      </c>
    </row>
    <row r="14" spans="1:5">
      <c s="4" r="A14" t="s">
        <v>410</v>
      </c>
      <c s="6" r="D14" t="n">
        <v>2046</v>
      </c>
    </row>
    <row r="15" spans="1:5">
      <c s="4" r="A15" t="s">
        <v>411</v>
      </c>
      <c s="6" r="D15" t="n">
        <v>-871</v>
      </c>
    </row>
    <row r="16" spans="1:5">
      <c s="4" r="A16" t="s">
        <v>77</v>
      </c>
      <c s="6" r="D16" t="n">
        <v>9699</v>
      </c>
    </row>
    <row r="17" spans="1:5">
      <c s="4" r="A17" t="s">
        <v>412</v>
      </c>
      <c s="6" r="B17" t="n">
        <v>3328</v>
      </c>
      <c s="6" r="D17" t="n">
        <v>3328</v>
      </c>
    </row>
    <row r="18" spans="1:5">
      <c s="4" r="A18" t="s">
        <v>414</v>
      </c>
    </row>
    <row r="19" spans="1:5">
      <c s="3" r="A19" t="s">
        <v>408</v>
      </c>
    </row>
    <row r="20" spans="1:5">
      <c s="4" r="A20" t="s">
        <v>409</v>
      </c>
      <c s="6" r="D20" t="n">
        <v>0</v>
      </c>
    </row>
    <row r="21" spans="1:5">
      <c s="4" r="A21" t="s">
        <v>79</v>
      </c>
      <c s="6" r="D21" t="n">
        <v>-122</v>
      </c>
    </row>
    <row r="22" spans="1:5">
      <c s="4" r="A22" t="s">
        <v>410</v>
      </c>
      <c s="6" r="D22" t="n">
        <v>0</v>
      </c>
    </row>
    <row r="23" spans="1:5">
      <c s="4" r="A23" t="s">
        <v>411</v>
      </c>
      <c s="6" r="D23" t="n">
        <v>871</v>
      </c>
    </row>
    <row r="24" spans="1:5">
      <c s="4" r="A24" t="s">
        <v>77</v>
      </c>
      <c s="6" r="D24" t="n">
        <v>0</v>
      </c>
    </row>
    <row r="25" spans="1:5">
      <c s="4" r="A25" t="s">
        <v>412</v>
      </c>
      <c s="7" r="B25" t="n">
        <v>749</v>
      </c>
      <c s="7" r="D25" t="n">
        <v>7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15</v>
      </c>
      <c s="2" r="B1" t="s">
        <v>233</v>
      </c>
    </row>
    <row r="2" spans="1:2">
      <c s="3" r="A2" t="s">
        <v>202</v>
      </c>
    </row>
    <row r="3" spans="1:2">
      <c s="4" r="A3" t="s">
        <v>416</v>
      </c>
      <c s="7" r="B3" t="n">
        <v>1123</v>
      </c>
    </row>
    <row r="4" spans="1:2">
      <c s="4" r="A4" t="s">
        <v>417</v>
      </c>
      <c s="6" r="B4" t="n">
        <v>8</v>
      </c>
    </row>
    <row r="5" spans="1:2">
      <c s="4" r="A5" t="s">
        <v>418</v>
      </c>
    </row>
    <row r="6" spans="1:2">
      <c s="3" r="A6" t="s">
        <v>202</v>
      </c>
    </row>
    <row r="7" spans="1:2">
      <c s="4" r="A7" t="s">
        <v>416</v>
      </c>
      <c s="6" r="B7" t="n">
        <v>288</v>
      </c>
    </row>
    <row r="8" spans="1:2">
      <c s="4" r="A8" t="s">
        <v>419</v>
      </c>
    </row>
    <row r="9" spans="1:2">
      <c s="3" r="A9" t="s">
        <v>202</v>
      </c>
    </row>
    <row r="10" spans="1:2">
      <c s="4" r="A10" t="s">
        <v>416</v>
      </c>
      <c s="6" r="B10" t="n">
        <v>42</v>
      </c>
    </row>
    <row r="11" spans="1:2">
      <c s="4" r="A11" t="s">
        <v>420</v>
      </c>
    </row>
    <row r="12" spans="1:2">
      <c s="3" r="A12" t="s">
        <v>202</v>
      </c>
    </row>
    <row r="13" spans="1:2">
      <c s="4" r="A13" t="s">
        <v>416</v>
      </c>
      <c s="6" r="B13" t="n">
        <v>793</v>
      </c>
    </row>
    <row r="14" spans="1:2">
      <c s="4" r="A14" t="s">
        <v>129</v>
      </c>
    </row>
    <row r="15" spans="1:2">
      <c s="3" r="A15" t="s">
        <v>202</v>
      </c>
    </row>
    <row r="16" spans="1:2">
      <c s="4" r="A16" t="s">
        <v>417</v>
      </c>
      <c s="7" r="B16" t="n">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24</v>
      </c>
    </row>
    <row r="4" spans="1:2">
      <c s="4" r="A4" t="s">
        <v>29</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Statemen</vt:lpstr>
      <vt:lpstr>Condensed Consolidated Stateme4</vt:lpstr>
      <vt:lpstr>Basis of Presentation</vt:lpstr>
      <vt:lpstr>Fair Value Disclosures</vt:lpstr>
      <vt:lpstr>Inventory</vt:lpstr>
      <vt:lpstr>Land, Property and Equipment</vt:lpstr>
      <vt:lpstr>Accounts Payable and Other Accr</vt:lpstr>
      <vt:lpstr>Collaborations</vt:lpstr>
      <vt:lpstr>Share-based Activity</vt:lpstr>
      <vt:lpstr>Concentrations of Credit Risk a</vt:lpstr>
      <vt:lpstr>Net Loss Per Share</vt:lpstr>
      <vt:lpstr>Legal Proceedings</vt:lpstr>
      <vt:lpstr>Restructuring Charges</vt:lpstr>
      <vt:lpstr>Management Changes</vt:lpstr>
      <vt:lpstr>Beacon Discovery, Inc.</vt:lpstr>
      <vt:lpstr>Subsequent Events</vt:lpstr>
      <vt:lpstr>Basis of Presentation (Policies</vt:lpstr>
      <vt:lpstr>Fair Value Disclosures (Tables)</vt:lpstr>
      <vt:lpstr>Inventory (Tables)</vt:lpstr>
      <vt:lpstr>Land, Property and Equipment (T</vt:lpstr>
      <vt:lpstr>Accounts Payable and Other Ac23</vt:lpstr>
      <vt:lpstr>Collaborations (Tables)</vt:lpstr>
      <vt:lpstr>Share-based Activity (Tables)</vt:lpstr>
      <vt:lpstr>Concentrations of Credit Risk26</vt:lpstr>
      <vt:lpstr>Net Loss Per Share (Tables)</vt:lpstr>
      <vt:lpstr>Beacon Discovery, Inc. (Tables)</vt:lpstr>
      <vt:lpstr>Fair Value Disclosures - Financ</vt:lpstr>
      <vt:lpstr>Inventory - Components of Inven</vt:lpstr>
      <vt:lpstr>Land, Property and Equipment (D</vt:lpstr>
      <vt:lpstr>Accounts Payable and Other Ac32</vt:lpstr>
      <vt:lpstr>Collaborations - Additional Inf</vt:lpstr>
      <vt:lpstr>Collaborations - Revenues Recog</vt:lpstr>
      <vt:lpstr>Collaborations - Deferred Reven</vt:lpstr>
      <vt:lpstr>Share-based Activity - Share Ba</vt:lpstr>
      <vt:lpstr>Share-based Activity - Summary </vt:lpstr>
      <vt:lpstr>Share-based Activity - Summar38</vt:lpstr>
      <vt:lpstr>Share-based Activity - Addition</vt:lpstr>
      <vt:lpstr>Concentrations of Credit Risk40</vt:lpstr>
      <vt:lpstr>Net Loss Per Share - Potentiall</vt:lpstr>
      <vt:lpstr>Restructuring Charges (Details)</vt:lpstr>
      <vt:lpstr>Management Changes (Details)</vt:lpstr>
      <vt:lpstr>Beacon Discovery, Inc. - Additi</vt:lpstr>
      <vt:lpstr>Beacon Discovery, Inc. - Reconc</vt:lpstr>
      <vt:lpstr>Beacon Discovery, Inc. - Summ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7:04Z</dcterms:created>
  <dcterms:modified xmlns:dcterms="http://purl.org/dc/terms/" xmlns:xsi="http://www.w3.org/2001/XMLSchema-instance" xsi:type="dcterms:W3CDTF">2016-11-09T16:07:04Z</dcterms:modified>
  <dc:title xmlns:dc="http://purl.org/dc/elements/1.1/">Untitled</dc:title>
  <dc:description xmlns:dc="http://purl.org/dc/elements/1.1/"/>
  <dc:subject xmlns:dc="http://purl.org/dc/elements/1.1/"/>
  <cp:keywords/>
  <cp:category/>
</cp:coreProperties>
</file>